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UMMARY OF ACCOUNT" sheetId="7" state="visible" r:id="rId7"/>
    <sheet xmlns:r="http://schemas.openxmlformats.org/officeDocument/2006/relationships" name="INCOME (LOSS) PER SHARE" sheetId="8" state="visible" r:id="rId8"/>
    <sheet xmlns:r="http://schemas.openxmlformats.org/officeDocument/2006/relationships" name="STOCK-BASED COMPENSATION" sheetId="9" state="visible" r:id="rId9"/>
    <sheet xmlns:r="http://schemas.openxmlformats.org/officeDocument/2006/relationships" name="FAIR VALUE MEASUREMENTS"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CARES Act" sheetId="15" state="visible" r:id="rId15"/>
    <sheet xmlns:r="http://schemas.openxmlformats.org/officeDocument/2006/relationships" name="DIVIDEND PAYMENTS" sheetId="16" state="visible" r:id="rId16"/>
    <sheet xmlns:r="http://schemas.openxmlformats.org/officeDocument/2006/relationships" name="BUSINESS AND SUMMARY OF ACCOU_2" sheetId="17" state="visible" r:id="rId17"/>
    <sheet xmlns:r="http://schemas.openxmlformats.org/officeDocument/2006/relationships" name="BUSINESS AND SUMMARY OF ACCOU_3" sheetId="18" state="visible" r:id="rId18"/>
    <sheet xmlns:r="http://schemas.openxmlformats.org/officeDocument/2006/relationships" name="INCOME (LOSS) PER SHARE (Tables" sheetId="19" state="visible" r:id="rId19"/>
    <sheet xmlns:r="http://schemas.openxmlformats.org/officeDocument/2006/relationships" name="STOCK-BASED COMPENSATION (Table" sheetId="20" state="visible" r:id="rId20"/>
    <sheet xmlns:r="http://schemas.openxmlformats.org/officeDocument/2006/relationships" name="ACCOUNTS RECEIVABLE AND ALLOW_2" sheetId="21" state="visible" r:id="rId21"/>
    <sheet xmlns:r="http://schemas.openxmlformats.org/officeDocument/2006/relationships" name="INVENTORIES (Tables)" sheetId="22" state="visible" r:id="rId22"/>
    <sheet xmlns:r="http://schemas.openxmlformats.org/officeDocument/2006/relationships" name="GOODWILL AND OTHER INTANGIBLE_2" sheetId="23" state="visible" r:id="rId23"/>
    <sheet xmlns:r="http://schemas.openxmlformats.org/officeDocument/2006/relationships" name="BUSINESS AND SUMMARY OF ACCOU_4" sheetId="24" state="visible" r:id="rId24"/>
    <sheet xmlns:r="http://schemas.openxmlformats.org/officeDocument/2006/relationships" name="BUSINESS AND SUMMARY OF ACCOU_5" sheetId="25" state="visible" r:id="rId25"/>
    <sheet xmlns:r="http://schemas.openxmlformats.org/officeDocument/2006/relationships" name="BUSINESS AND SUMMARY OF ACCOU_6" sheetId="26" state="visible" r:id="rId26"/>
    <sheet xmlns:r="http://schemas.openxmlformats.org/officeDocument/2006/relationships" name="BUSINESS AND SUMMARY OF ACCOU_7" sheetId="27" state="visible" r:id="rId27"/>
    <sheet xmlns:r="http://schemas.openxmlformats.org/officeDocument/2006/relationships" name="INCOME (LOSS) PER SHARE - Incom" sheetId="28" state="visible" r:id="rId28"/>
    <sheet xmlns:r="http://schemas.openxmlformats.org/officeDocument/2006/relationships" name="INCOME (LOSS) PER SHARE - Weigh" sheetId="29" state="visible" r:id="rId29"/>
    <sheet xmlns:r="http://schemas.openxmlformats.org/officeDocument/2006/relationships" name="STOCK-BASED COMPENSATION - Outs" sheetId="30" state="visible" r:id="rId30"/>
    <sheet xmlns:r="http://schemas.openxmlformats.org/officeDocument/2006/relationships" name="STOCK-BASED COMPENSATION - Empl" sheetId="31" state="visible" r:id="rId31"/>
    <sheet xmlns:r="http://schemas.openxmlformats.org/officeDocument/2006/relationships" name="STOCK-BASED COMPENSATION - Addi" sheetId="32" state="visible" r:id="rId32"/>
    <sheet xmlns:r="http://schemas.openxmlformats.org/officeDocument/2006/relationships" name="ACCOUNTS RECEIVABLE AND ALLOW_3" sheetId="33" state="visible" r:id="rId33"/>
    <sheet xmlns:r="http://schemas.openxmlformats.org/officeDocument/2006/relationships" name="INVENTORIES (Details)"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GOODWILL AND OTHER INTANGIBLE_6" sheetId="38" state="visible" r:id="rId38"/>
    <sheet xmlns:r="http://schemas.openxmlformats.org/officeDocument/2006/relationships" name="DEBT (Details)" sheetId="39" state="visible" r:id="rId39"/>
    <sheet xmlns:r="http://schemas.openxmlformats.org/officeDocument/2006/relationships" name="CARES Act (Details)" sheetId="40" state="visible" r:id="rId40"/>
    <sheet xmlns:r="http://schemas.openxmlformats.org/officeDocument/2006/relationships" name="DIVIDEND PAYMENTS (Details)"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File Number</t>
        </is>
      </c>
      <c r="B11" s="4" t="inlineStr">
        <is>
          <t>1-5332</t>
        </is>
      </c>
    </row>
    <row r="12">
      <c r="A12" s="4" t="inlineStr">
        <is>
          <t>Entity Registrant Name</t>
        </is>
      </c>
      <c r="B12" s="4" t="inlineStr">
        <is>
          <t>P&amp;F INDUSTRIES, INC.</t>
        </is>
      </c>
    </row>
    <row r="13">
      <c r="A13" s="4" t="inlineStr">
        <is>
          <t>Entity Incorporation, State or Country Code</t>
        </is>
      </c>
      <c r="B13" s="4" t="inlineStr">
        <is>
          <t>DE</t>
        </is>
      </c>
    </row>
    <row r="14">
      <c r="A14" s="4" t="inlineStr">
        <is>
          <t>Entity Tax Identification Number</t>
        </is>
      </c>
      <c r="B14" s="4" t="inlineStr">
        <is>
          <t>22-1657413</t>
        </is>
      </c>
    </row>
    <row r="15">
      <c r="A15" s="4" t="inlineStr">
        <is>
          <t>Entity Address, Address Line One</t>
        </is>
      </c>
      <c r="B15" s="4" t="inlineStr">
        <is>
          <t>445 Broadhollow Road, Suite 100</t>
        </is>
      </c>
    </row>
    <row r="16">
      <c r="A16" s="4" t="inlineStr">
        <is>
          <t>Entity Address, City or Town</t>
        </is>
      </c>
      <c r="B16" s="4" t="inlineStr">
        <is>
          <t>Melville</t>
        </is>
      </c>
    </row>
    <row r="17">
      <c r="A17" s="4" t="inlineStr">
        <is>
          <t>Entity Address, State or Province</t>
        </is>
      </c>
      <c r="B17" s="4" t="inlineStr">
        <is>
          <t>NY</t>
        </is>
      </c>
    </row>
    <row r="18">
      <c r="A18" s="4" t="inlineStr">
        <is>
          <t>Entity Address, Postal Zip Code</t>
        </is>
      </c>
      <c r="B18" s="4" t="inlineStr">
        <is>
          <t>11747</t>
        </is>
      </c>
    </row>
    <row r="19">
      <c r="A19" s="4" t="inlineStr">
        <is>
          <t>City Area Code</t>
        </is>
      </c>
      <c r="B19" s="4" t="inlineStr">
        <is>
          <t>631</t>
        </is>
      </c>
    </row>
    <row r="20">
      <c r="A20" s="4" t="inlineStr">
        <is>
          <t>Local Phone Number</t>
        </is>
      </c>
      <c r="B20" s="4" t="inlineStr">
        <is>
          <t>694-9800</t>
        </is>
      </c>
    </row>
    <row r="21">
      <c r="A21" s="4" t="inlineStr">
        <is>
          <t>Entity Central Index Key</t>
        </is>
      </c>
      <c r="B21" s="4" t="inlineStr">
        <is>
          <t>0000075340</t>
        </is>
      </c>
    </row>
    <row r="22">
      <c r="A22" s="4" t="inlineStr">
        <is>
          <t>Current Fiscal Year End Date</t>
        </is>
      </c>
      <c r="B22" s="4" t="inlineStr">
        <is>
          <t>--12-31</t>
        </is>
      </c>
    </row>
    <row r="23">
      <c r="A23" s="4" t="inlineStr">
        <is>
          <t>Title of 12(b) Security</t>
        </is>
      </c>
      <c r="B23" s="4" t="inlineStr">
        <is>
          <t>Class A common stock, $1.00 par value</t>
        </is>
      </c>
    </row>
    <row r="24">
      <c r="A24" s="4" t="inlineStr">
        <is>
          <t>Trading Symbol</t>
        </is>
      </c>
      <c r="B24" s="4" t="inlineStr">
        <is>
          <t>PFIN</t>
        </is>
      </c>
    </row>
    <row r="25">
      <c r="A25" s="4" t="inlineStr">
        <is>
          <t>Security Exchange Name</t>
        </is>
      </c>
      <c r="B25" s="4" t="inlineStr">
        <is>
          <t>NASDAQ</t>
        </is>
      </c>
    </row>
    <row r="26">
      <c r="A26" s="4" t="inlineStr">
        <is>
          <t>Entity Current Reporting Status</t>
        </is>
      </c>
      <c r="B26" s="4" t="inlineStr">
        <is>
          <t>Yes</t>
        </is>
      </c>
    </row>
    <row r="27">
      <c r="A27" s="4" t="inlineStr">
        <is>
          <t>Entity Filer Category</t>
        </is>
      </c>
      <c r="B27" s="4" t="inlineStr">
        <is>
          <t>Non-accelerated Filer</t>
        </is>
      </c>
    </row>
    <row r="28">
      <c r="A28" s="4" t="inlineStr">
        <is>
          <t>Entity Common Stock, Shares Outstanding</t>
        </is>
      </c>
      <c r="C28" s="5" t="n">
        <v>3181286</v>
      </c>
    </row>
    <row r="29">
      <c r="A29" s="4" t="inlineStr">
        <is>
          <t>Entity Shell Company</t>
        </is>
      </c>
      <c r="B29" s="4" t="inlineStr">
        <is>
          <t>false</t>
        </is>
      </c>
    </row>
    <row r="30">
      <c r="A30" s="4" t="inlineStr">
        <is>
          <t>Entity Emerging Growth Company</t>
        </is>
      </c>
      <c r="B30" s="4" t="inlineStr">
        <is>
          <t>false</t>
        </is>
      </c>
    </row>
    <row r="31">
      <c r="A31" s="4" t="inlineStr">
        <is>
          <t>Entity Small Business</t>
        </is>
      </c>
      <c r="B31" s="4" t="inlineStr">
        <is>
          <t>tru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4 –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NOTE 4 – FAIR VALUE MEASUREMENTS - (Continued)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June 30, 2021, and December 31, 2020, the carrying amounts reflected in the accompanying consolidated balance sheets for current assets and current liabilities approximated fair value due to the short-term nature of these accounts.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ALLOWANCE FOR DOUBTFUL ACCOUNTS</t>
        </is>
      </c>
      <c r="B1" s="2" t="inlineStr">
        <is>
          <t>6 Months Ended</t>
        </is>
      </c>
    </row>
    <row r="2">
      <c r="B2" s="2" t="inlineStr">
        <is>
          <t>Jun. 30, 2021</t>
        </is>
      </c>
    </row>
    <row r="3">
      <c r="A3" s="3" t="inlineStr">
        <is>
          <t>ACCOUNTS RECEIVABLE AND ALLOWANCE FOR DOUBTFUL ACCOUNTS</t>
        </is>
      </c>
    </row>
    <row r="4">
      <c r="A4" s="4" t="inlineStr">
        <is>
          <t>ACCOUNTS RECEIVABLE AND ALLOWANCE FOR DOUBTFUL ACCOUNTS</t>
        </is>
      </c>
      <c r="B4" s="4" t="inlineStr">
        <is>
          <t>NOTE 5 – ACCOUNTS RECEIVABLE AND ALLOWANCE FOR DOUBTFUL ACCOUNTS Accounts receivable - net consists of: ​ ​ ​ ​ ​ ​ ​ ​ ​ June 30, 2021 December 31, 2020 Accounts receivable ​ $ 8,480,000 ​ $ 7,726,000 Allowance for doubtful accounts, sales discounts and chargebacks ​ (316,000) ​ (258,000) ​ ​ $ 8,164,000 ​ $ 7,46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NOTE 6 – INVENTORIES Inventories consist of: ​ ​ ​ ​ ​ ​ ​ ​ ​ June 30, 2021 December 31, 2020 Raw material ​ $ 1,981,000 ​ $ 2,077,000 Work in process ​ 1,319,000 ​ 1,127,000 Finished goods ​ 15,969,000 ​ 15,158,000 ​ ​ $ 19,269,000 ​ $ 18,36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OTHER INTANGIBLE ASSETS</t>
        </is>
      </c>
    </row>
    <row r="4">
      <c r="A4" s="4" t="inlineStr">
        <is>
          <t>GOODWILL AND OTHER INTANGIBLE ASSETS</t>
        </is>
      </c>
      <c r="B4" s="4" t="inlineStr">
        <is>
          <t>NOTE 7 – GOODWILL AND OTHER INTANGIBLE ASSETS Goodwill Changes in the carrying amount of goodwill are as follows: ​ ​ ​ ​ ​ Balance, January 1, 2021 $ 4,449,000 Currency translation adjustment ​ 3,000 Balance, June 30, 2021 ​ $ 4,452,000 ​ The Company determined that no triggering event occurred during the second quarter fiscal of 2021. ​ NOTE 7 – GOODWILL AND OTHER INTANGIBLE ASSETS - (Continued) Other intangible assets ​ ​ ​ ​ ​ ​ ​ ​ ​ ​ ​ ​ ​ ​ ​ ​ ​ ​ ​ ​ ​ June 30, 2021 December 31, 2020 ​ ​ ​ Accumulated Net book ​ ​ Accumulated Net book ​ ​ Cost ​ amortization ​ value ​ Cost ​ amortization ​ value Other intangible assets: ​ ​ ​ ​ ​ ​ ​ ​ ​ ​ ​ ​ ​ ​ ​ ​ ​ ​ Customer relationships (1) ​ $ 6,505,000 ​ $ 3,292,000 ​ $ 3,213,000 ​ $ 6,502,000 ​ $ 3,034,000 ​ $ 3,468,000 Trademarks and trade names (1) ​ 2,189,000 ​ — ​ 2,189,000 ​ 2,187,000 ​ — ​ 2,187,000 Trademarks and trade names ​ 200,000 ​ 66,000 ​ 134,000 ​ 200,000 ​ 59,000 ​ 141,000 Engineering drawings ​ 330,000 ​ 247,000 ​ 83,000 ​ 330,000 ​ 239,000 ​ 91,000 Non-compete agreements (1) ​ 336,000 ​ 281,000 ​ 55,000 ​ 335,000 ​ 266,000 ​ 69,000 Patents ​ 1,286,000 ​ 1,046,000 ​ 240,000 ​ 1,286,000 ​ 1,016,000 ​ 270,000 Totals ​ $ 10,846,000 ​ $ 4,932,000 ​ $ 5,914,000 ​ $ 10,840,000 ​ $ 4,614,000 ​ $ 6,226,000 (1) A portion of these intangibles are maintained in a foreign currency and are therefore subject to foreign exchange rate fluctuations. ​ The weighted average amortization period for intangible assets was as follows: ​ ​ ​ ​ ​ ​ ​ June 30, 2021 December 31, 2020 Customer relationships 7.1 7.6 Trademarks and trade names 10.0 10.5 Engineering drawings 5.6 6.1 Non-compete agreements 2.5 3.0 Patents 4.8 5.2 ​ Amortization expense of intangible assets subject to amortization was as follows: ​ ​ ​ ​ ​ ​ ​ ​ ​ ​ ​ ​ Three months ended June 30, Six months ended June 30, 2021 2020 2021 2020 $ 157,000 ​ $ 191,000 ​ $ 316,000 ​ $ 386,000 ​ Amortization expense for the balance of 2021, and for each of the next five years and thereafter is estimated to be as follows: ​ ​ ​ ​ ​ July 1, through December 31, 2021 $ 315,000 2022 ​ 630,000 2023 ​ 626,000 2024 ​ 577,000 2025 ​ 548,000 Thereafter ​ 1,029,000 ​ ​ $ 3,7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NOTE 8 – DEBT In October 2010, the Company entered into a Loan and Security Agreement (“Credit Agreement”) with an affiliate of Capital One, National Association (“Capital One” or the “Bank”). The Credit Agreement, as amended and restated in April 2017 and further amended from time-to-time, among other things, provides the ability to borrow funds under a $16,000,000 revolver line (“Revolver”), subject to certain borrowing base criteria. Additionally, there is a $2,000,000 line for capital expenditures (“Capex Loan”), with $1,600,000 available for future borrowings. Revolver and Capex Loan borrowings are secured by the Company’s accounts receivable, inventory, equipment, and real property, among other things. P&amp;F and certain of its subsidiaries are borrowers under the Credit Agreement, and their obligations are cross guaranteed by certain other subsidiaries. The Credit Agreement expires on February 8, 2024. At the Company’s option, Revolver borrowings bear interest at either London Interbank Offered Rate (“LIBOR”) or the Base Rate, as the term is defined in the Credit Agreement, plus an Applicable Margin, as defined in the Credit Agreement. The Company is subject to limitations on the number of LIBOR borrowings. The Company provides Capital One with monthly borrowing base certificates, and in certain circumstances, it is required to deliver monthly financial statements and certificates of compliance with various financial covenants. Should an event of default occur the interest rate would increase by two percent per annum during the period of default, in addition to other remedies provided to Capital One. At June 30, 2021, short-term or Revolver borrowing was $370,000, compared to $1,374,000, at December 31, 2020. Applicable Margin Rates at June 30, 2021, and December 31, 2020, for LIBOR and Base Rates were 1.50% and 0.50%, respectively. Additionally, at June 30, 2021, and December 31, 2020, there was approximately $13,627,000 and $11,971,000, respectively, available to the Company under its Revolver arrangement. The average balance of short-term borrowings from our Bank during the three and six-month period ended June 30, 2021, was $1,921,000, and $2,043,000, compared to $5,347,000, and $5,812,000, for the same three and six-month periods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RES Act</t>
        </is>
      </c>
      <c r="B1" s="2" t="inlineStr">
        <is>
          <t>6 Months Ended</t>
        </is>
      </c>
    </row>
    <row r="2">
      <c r="B2" s="2" t="inlineStr">
        <is>
          <t>Jun. 30, 2021</t>
        </is>
      </c>
    </row>
    <row r="3">
      <c r="A3" s="3" t="inlineStr">
        <is>
          <t>CARES Act</t>
        </is>
      </c>
    </row>
    <row r="4">
      <c r="A4" s="4" t="inlineStr">
        <is>
          <t>CARES Act</t>
        </is>
      </c>
      <c r="B4" s="4" t="inlineStr">
        <is>
          <t>NOTE 9 – CARES Act On April 20, 2020, the Company received a PPP loan in the amount of $2,929,000, as provided pursuant to the CARES Act and administered by the United States Small Business Administration (“SBA”). The PPP loan, which is unsecured and guaranteed by the SBA, was designed to create economic stimulus by providing additional operating capital to small businesses in the U.S., such as P&amp;F. To facilitate the PPP loan, the Company entered into a Promissory Note dated April 17, 2020, with BNB Bank as the lender (the “Lender”) (the “PPP Promissory Note”). Under the terms of the CARES Act, as amended by the Paycheck Protection Program Flexibility Act of 2020 (the “Flexibility Act”), the Company would be eligible to apply for and receive forgiveness for all or a portion of the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compensation levels, as defined, following the funding of the PPP loan. In February 2021, in accordance with the Flexibility Act, the Company filed an application for forgiveness with the Lender, who approved this submission and subsequently submitted the Company’s application to the SBA. On June 9, 2021, the Company was advised that the SBA had approved the Company’s PPP loan forgiveness application and as such, the PPP loan and interest were forgiven in its entirety, and recorded as other income. At December 31, 2020, the current portion of the PPP loan debt was $1,983,000, with $946,000 accounted for as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 PAYMENTS</t>
        </is>
      </c>
      <c r="B1" s="2" t="inlineStr">
        <is>
          <t>6 Months Ended</t>
        </is>
      </c>
    </row>
    <row r="2">
      <c r="B2" s="2" t="inlineStr">
        <is>
          <t>Jun. 30, 2021</t>
        </is>
      </c>
    </row>
    <row r="3">
      <c r="A3" s="3" t="inlineStr">
        <is>
          <t>DIVIDENDS.</t>
        </is>
      </c>
    </row>
    <row r="4">
      <c r="A4" s="4" t="inlineStr">
        <is>
          <t>DIVIDENDS</t>
        </is>
      </c>
      <c r="B4" s="4" t="inlineStr">
        <is>
          <t>NOTE 10 – DIVIDEND PAYMENTS The Company’s Board of Directors have not declared dividends in 2021. On February 11, 2020, the Company’s Board of Directors, in accordance with its dividend policy, declared a quarterly cash dividend of $0.05 per common share, which was paid on February 28, 2020, to shareholders of record at the close of business on February 24, 2020. The total amount of this dividend payment was approximately $157,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BUSINESS AND SUMMARY OF ACCOUNTING POLICIES (Policies)</t>
        </is>
      </c>
      <c r="B1" s="2" t="inlineStr">
        <is>
          <t>6 Months Ended</t>
        </is>
      </c>
    </row>
    <row r="2">
      <c r="B2" s="2" t="inlineStr">
        <is>
          <t>Jun. 30, 2021</t>
        </is>
      </c>
    </row>
    <row r="3">
      <c r="A3" s="3" t="inlineStr">
        <is>
          <t>BUSINESS AND SUMMARY OF ACCOUNTING POLICIES</t>
        </is>
      </c>
    </row>
    <row r="4">
      <c r="A4" s="4" t="inlineStr">
        <is>
          <t>Principles of Consolidation</t>
        </is>
      </c>
      <c r="B4" s="4" t="inlineStr">
        <is>
          <t>Principles of Consolidation The unaudited consolidated financial statements contained herein include the accounts of P&amp;F Industries, Inc., and its subsidiaries (“P&amp;F” or the “Company”). All significant intercompany balances and transactions have been eliminated.</t>
        </is>
      </c>
    </row>
    <row r="5">
      <c r="A5" s="4" t="inlineStr">
        <is>
          <t>The Company</t>
        </is>
      </c>
      <c r="B5" s="4" t="inlineStr">
        <is>
          <t xml:space="preserve">The Company P&amp;F, a Delaware corporation incorporated in 1963, conducts its business through a wholly-owned subsidiary, Continental Tool Group, Inc. (“Continental”), which in turn operates through its wholly-owned subsidiaries, Florida Pneumatic Manufacturing Corporation (“Florida Pneumatic”) and Hy-Tech Machine, Inc. (“Hy-Tech”). Florida Pneumatic Florida Pneumatic directly, and through its wholly-owned subsidiaries Exhaust Technologies Inc. (“ETI”), Universal Air Tool Company Limited (“UAT”), and Jiffy Air Tool, Inc. (“Jiffy”) imports, manufactures, and markets pneumatic hand tools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a battery. Air tools, as they are more commonly referred to, generally offer better performance, and weigh less than their electrical counterparts. Florida Pneumatic imports and/or manufactures approximately 75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staffs, do-it-yourself mechanics, professional automobile mechanics and auto body personnel. Jiffy manufactures and distributes pneumatic tools and components primarily to aerospace manufacturers. NOTE 1 – BUSINESS AND SUMMARY OF ACCOUNTING POLICIES - (Continued) The Company - Continued Hy-Tech Hy-Tech designs, manufactures, and markets industrial tools, systems, gearing, accessories, and a wide variety of replacement parts under various brands including ATP, Numatx, and Thaxton. Hy-Tech produces and sells heavy-duty pneumatic impact tools, grinders, air motors, hydro-pneumatic riveters, hydrostatic test plugs, impact sockets and custom gears, with prices ranging from $300 to $42,000. Hy-Tech’s “Engineered Solutions” products are sold directly to Original Equipment Manufacturers (“OEM’s”), and industrial branded products are sold through a broad network of specialized industrial distributors serving the power generation, petrochemical, aerospace, construction, railroad, mining, ship building and fabricated metals industries. Hy-Tech works directly with its industrial customers, designing and manufacturing products from finished components to complete turnkey systems to be sold under their own brand names. Hy-Tech’s Power Transmission Group, or PTG, is a custom gear, gearbox and power transmission system manufacturer. In addition to manufacturing a broad range of standard and custom gears for manufacturers in a wide variety of industries, PTG reverse engineers existing gears as well as designs new gears, utilizing state-of-the-art technologies, including 3D imaging and Gleason Gear modeling software. COVID-19 On March 11, 2020, the World Health Organization designated the novel coronavirus (“COVID-19”) as a global pandemic. The Company continues to actively monitor COVID-19 and its continued impact on its operations and financial results. All its manufacturing plants are open. However, the Company is beginning to incur delays in container shipments from Asia as well as significant increases in inbound ocean freight costs, which the Company believes is due primarily to the global pandemic. We expect this to continue for the foreseeable future. The Company’s corporate office and business units are continuing to work alongside their external business partners and customers to minimize the continued business constraints caused by COVID-19 on its business. Due in large part to shelter-in-place restrictions that were implemented in late first quarter of 2020, which for many has been lifted during the latter portion of 2020 and early 2021, as well as significant decreases in travel and customer consumption behavior, the Company experienced a reduction in its revenue and earnings per share during 2020 and has continued to a lesser a degree during the first six months of 2021. It is unclear what the financial impacts from COVID-19 will be on the Company’s businesses in the future. </t>
        </is>
      </c>
    </row>
    <row r="6">
      <c r="A6" s="4" t="inlineStr">
        <is>
          <t>Basis of Financial Statement Presentation</t>
        </is>
      </c>
      <c r="B6" s="4" t="inlineStr">
        <is>
          <t>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0, was derived from the audited consolidated financial statements included in the Company’s Annual Report on Form 10-K for the year ended December 31, 2020 (“2020 Form 10-K”). The interim consolidated financial statements contained herein should be read in conjunction with the 2020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t>
        </is>
      </c>
    </row>
    <row r="7">
      <c r="A7" s="4" t="inlineStr">
        <is>
          <t>Going Concern Assessment</t>
        </is>
      </c>
      <c r="B7" s="4" t="inlineStr">
        <is>
          <t>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GAAP. As part of this assessment, based on conditions that are known and reasonably knowable to management, it considers various scenarios, forecasts, projections, estimates and makes certain key assumptions, including the timing and nature of projected cash expenditures, its ability to reduce, delay or curtail cash outflows and its ability to raise additional capital, if necessary, among other factors. Management has prepared estimates of operations covering the look-forward period and believes that sufficient funds will be generated from operations, working capital, and its existing credit facility to fund its operations. The Company has contingency plans in which it would further reduce or defer additional expenses and cash outlays, should operations weaken beyond current forecasts. ​ NOTE 1 – BUSINESS AND SUMMARY OF ACCOUNTING POLICIES - (Continued) Going Concern Assessment - Continued The impact of COVID-19 on the Company’s business has been considered in these assumptions; however, it is unclear what the full impact of COVID-19 will be or when the Company believes a return to more normal operations may occur. Further, as part of the business incentives offered in the Coronavirus Aid, Relief, and Economic Security Act (the “CARES Act”), the Company, on April 20, 2020, received a $2.9 million Payroll Protection Program (“PPP”) loan. See Note 9 - CARES Act to the Company’s consolidated financial statements for further discussion. The accompanying consolidated financial statements have been prepared on a going concern basis under which the Company is expected to be able to realize its assets and satisfy its liabilities in the normal course of business.</t>
        </is>
      </c>
    </row>
    <row r="8">
      <c r="A8" s="4" t="inlineStr">
        <is>
          <t>Revenue recognition</t>
        </is>
      </c>
      <c r="B8" s="4" t="inlineStr">
        <is>
          <t>Revenue Recognition The Company’s revenue recognition policies are detailed in its 2020 Form 10-K. The following tables present the Company’s revenues recognized under ASC Topic 606, “ Revenue from Contracts with Customers”, ​ NOTE 1 – BUSINESS AND SUMMARY OF ACCOUNTING POLICIES - (Continued) Florida Pneumatic Florida Pneumatic markets its air tool products to four primary sectors within the pneumatic tool market; Retail, Automotive, Industrial and Aerospace. It also generates revenue from its Berkley products line, as well as a line of air filters and other OEM parts are reported as Other. ​ ​ ​ ​ ​ ​ ​ ​ ​ ​ ​ ​ ​ ​ ​ ​ ​ ​ ​ ​ Three months ended June 30, ​ ​ 2021 ​ 2020 ​ Increase (decrease) ​ ​ ​ Percent of ​ ​ Percent of ​ ​ ​ ​ ​ Revenue ​ revenue ​ Revenue ​ revenue ​ $ ​ % Automotive ​ $ 3,782,000 ​ 35.3 % $ 2,928,000 33.9 % $ 854,000 29.2 % Retail ​ ​ 3,763,000 35.1 ​ ​ 2,860,000 33.1 ​ ​ 903,000 31.6 ​ Industrial ​ 1,303,000 12.3 ​ 817,000 9.4 ​ 486,000 59.5 ​ Aerospace ​ 1,734,000 16.2 ​ 1,934,000 22.4 ​ (200,000) (10.3) ​ Other ​ 130,000 1.1 ​ 101,000 1.2 ​ 29,000 28.7 ​ Total ​ $ 10,712,000 100.0 % $ 8,640,000 100.0 % $ 2,072,000 24.0 % ​ ​ ​ ​ ​ ​ ​ ​ ​ ​ ​ ​ ​ ​ ​ ​ ​ ​ ​ Six months ended June 30, ​ ​ 2021 ​ 2020 ​ Increase (decrease) ​ ​ ​ ​ ​ Percent of ​ ​ ​ ​ Percent of ​ ​ ​ ​ ​ ​ Revenue revenue Revenue revenue $ % Automotive ​ $ 7,884,000 36.5 % $ 6,160,000 33.0 % $ 1,724,000 ​ 28.0 % Retail ​ ​ 7,553,000 34.9 ​ ​ 5,851,000 31.3 ​ ​ 1,702,000 ​ 29.1 ​ Industrial ​ ​ 2,662,000 ​ 12.3 ​ ​ 1,879,000 ​ 10.1 ​ ​ 783,000 ​ 41.7 ​ Aerospace ​ 3,262,000 15.1 ​ 4,533,000 24.3 ​ ​ (1,271,000) ​ (28.0) ​ Other ​ 253,000 1.2 ​ 247,000 1.3 ​ ​ 6,000 ​ 2.4 ​ Total ​ $ 21,614,000 100.0 % $ 18,670,000 100.0 % $ 2,944,000 ​ 15.8 % ​ ​ NOTE 1 – BUSINESS AND SUMMARY OF ACCOUNTING POLICIES - (Continued) Hy-Tech Hy-Tech designs, manufactures, and sells a wide range of industrial products under the brands ATP and ATSCO which are categorized as ATP for reporting purposes. In addition to Engineered Solutions, products and components manufactured for other companies under their brands are included in the OEM category in the table below. PTG revenue is comprised of products manufactured and sold by Hy-Tech’s gear business. NUMATX, Thaxton and other peripheral product lines, such as general machining, are reported as Other. ​ ​ ​ ​ ​ ​ ​ ​ ​ ​ ​ ​ ​ ​ ​ ​ ​ ​ ​ ​ Three months ended June 30, ​ 2021 2020 Increase (decrease) ​ ​ Percent of ​ ​ Percent of ​ ​ ​ ​ ​ Revenue ​ revenue ​ Revenue ​ revenue ​ $ ​ % OEM ​ $ 1,408,000 48.9 % $ 1,202,000 41.7 % $ 206,000 17.1 % ATP ​ ​ 779,000 27.1 ​ ​ 569,000 19.8 ​ ​ 210,000 36.9 ​ PTG ​ ​ 604,000 ​ 21.0 ​ ​ 1,021,000 ​ 35.5 ​ ​ (417,000) ​ (40.8) ​ Other ​ 86,000 3.0 ​ 88,000 3.0 ​ (2,000) (2.3) ​ Total ​ $ 2,877,000 100.0 % $ 2,880,000 100.0 % $ (3,000) (0.1) % ​ ​ ​ ​ ​ ​ ​ ​ ​ ​ ​ ​ ​ ​ ​ ​ ​ ​ ​ Six months ended June 30, ​ ​ 2021 ​ 2020 ​ Increase (decrease) ​ ​ ​ ​ ​ Percent of ​ ​ ​ ​ Percent of ​ ​ ​ ​ Revenue revenue Revenue revenue $ % OEM ​ $ 3,019,000 51.0 % $ 2,641,000 42.6 % $ 378,000 ​ 14.3 % ATP ​ 1,492,000 25.2 ​ 1,629,000 26.3 ​ ​ (137,000) ​ (8.4) ​ PTG ​ ​ 1,250,000 ​ 21.1 ​ ​ 1,757,000 ​ 28.3 ​ ​ (507,000) ​ (28.9) ​ Other ​ 160,000 2.7 ​ 173,000 2.8 ​ ​ (13,000) ​ (7.5) ​ Total ​ $ 5,921,000 100.0 % $ 6,200,000 100.0 % $ (279,000) ​ (4.5) % ​</t>
        </is>
      </c>
    </row>
    <row r="9">
      <c r="A9" s="4" t="inlineStr">
        <is>
          <t>Customer Concentration</t>
        </is>
      </c>
      <c r="B9" s="4" t="inlineStr">
        <is>
          <t>Customer Concentration At June 30, 2021, and December 31, 2020, accounts receivable from The Home Depot (“THD”) was 38.1% and 38.0%, respectively, of total accounts receivable. Accounts receivable attributable to Amazon.Com, Inc., (“Amazon”) at June 30, 2021, and December 31, 2020, was 9.1% and 15.8%, respectively, of total net accounts receivable. Revenue from THD, stated as a percentage of the Company’s total revenue during the three and six-month periods ended June 30, 2021, was 27.7% and 27.4%, respectively, and 24.8% and 23.5%, respectively, for the same periods in 2020. During the three and six-month periods ended June 30, 2021, revenue attributable to Amazon stated as a percentage of the Company’s total revenue, was 8.1% and 10.1%, respectively, and 8.4% and 8.5% of the Company’s total net revenue for the same periods in the prior year. There were no other customers that accounted for more than 10% of consolidated revenue or accounts receivable during the three and six-month periods ended June 30, 2021, or 2020.</t>
        </is>
      </c>
    </row>
    <row r="10">
      <c r="A10" s="4" t="inlineStr">
        <is>
          <t>Lease Accounting</t>
        </is>
      </c>
      <c r="B10" s="4" t="inlineStr">
        <is>
          <t>Lease Accounting The Company adheres to the standards set forth in Accounting Standards Codification (“ASC”) 842 “Leases ​ NOTE 1 – BUSINESS AND SUMMARY OF ACCOUNTING POLICIES - (Continued) Lease Accounting - Continued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new material finance leases for the three months ended June 30, 2021. The Company considers any options to extend the term of a lease when measuring the Right of Use lease asset. For the three and six-month periods ended June 30, 2021, the Company had $225,000 and $449,000, respectively, in operating lease expense, compared to $218,000 and $452,000 for the same periods in 2020. The following is a maturity analysis of the annual undiscounted cash flows reconciled to the carrying value of the operating lease liabilities as of June 30, 2021: ​ ​ ​ ​ ​ ​ ​ As of June 30, 2021 2021 (excluding the six months ended June 30, 2021) ​ $ 438,000 ​ 2022 ​ 790,000 ​ 2023 ​ 678,000 ​ 2024 ​ 399,000 ​ 2025 ​ ​ 184,000 ​ Thereafter ​ ​ 867,000 ​ Total operating lease payments ​ 3,356,000 ​ Less imputed interest ​ (355,000) ​ Total operating lease liabilities ​ $ 3,001,000 ​ ​ ​ ​ ​ ​ Weighted average remaining lease term ​ ​ 5.8 years Weighted average discount rate ​ ​ 4.2 % ​</t>
        </is>
      </c>
    </row>
    <row r="11">
      <c r="A11" s="4" t="inlineStr">
        <is>
          <t>Management Estimates</t>
        </is>
      </c>
      <c r="B11" s="4" t="inlineStr">
        <is>
          <t>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contingent consideration, income taxes and deferred taxes. Descriptions of these policies are discussed in the Company’s 2020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is>
      </c>
    </row>
    <row r="12">
      <c r="A12" s="4" t="inlineStr">
        <is>
          <t>Recently Adopted Accounting Pronouncements</t>
        </is>
      </c>
      <c r="B12" s="4" t="inlineStr">
        <is>
          <t>Recently Adopted Accounting Pronouncements During the six-month period ended June 30, 2021, there were no accounting pronouncements or other authoritative guidance issued that the Company adopted. No other new accounting pronouncement issued or effective during the three and six-month period ended June 30, 2021, has or is expected to have a material impact on our consolidated financial statements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AND SUMMARY OF ACCOUNTING POLICIES (Tables)</t>
        </is>
      </c>
      <c r="B1" s="2" t="inlineStr">
        <is>
          <t>6 Months Ended</t>
        </is>
      </c>
    </row>
    <row r="2">
      <c r="B2" s="2" t="inlineStr">
        <is>
          <t>Jun. 30, 2021</t>
        </is>
      </c>
    </row>
    <row r="3">
      <c r="A3" s="3" t="inlineStr">
        <is>
          <t>BUSINESS AND SUMMARY OF ACCOUNTING POLICIES</t>
        </is>
      </c>
    </row>
    <row r="4">
      <c r="A4" s="4" t="inlineStr">
        <is>
          <t>Schedule of operating lease liabilities</t>
        </is>
      </c>
      <c r="B4" s="4" t="inlineStr">
        <is>
          <t>The following is a maturity analysis of the annual undiscounted cash flows reconciled to the carrying value of the operating lease liabilities as of June 30, 2021: ​ ​ ​ ​ ​ ​ ​ As of June 30, 2021 2021 (excluding the six months ended June 30, 2021) ​ $ 438,000 ​ 2022 ​ 790,000 ​ 2023 ​ 678,000 ​ 2024 ​ 399,000 ​ 2025 ​ ​ 184,000 ​ Thereafter ​ ​ 867,000 ​ Total operating lease payments ​ 3,356,000 ​ Less imputed interest ​ (355,000) ​ Total operating lease liabilities ​ $ 3,001,000 ​ ​ ​ ​ ​ ​ Weighted average remaining lease term ​ ​ 5.8 years Weighted average discount rate ​ ​ 4.2 % ​</t>
        </is>
      </c>
    </row>
    <row r="5">
      <c r="A5" s="4" t="inlineStr">
        <is>
          <t>Schedule of Revenue</t>
        </is>
      </c>
      <c r="B5" s="4" t="inlineStr">
        <is>
          <t>NOTE 1 – BUSINESS AND SUMMARY OF ACCOUNTING POLICIES - (Continued) Florida Pneumatic ​ ​ ​ ​ ​ ​ ​ ​ ​ ​ ​ ​ ​ ​ ​ ​ ​ ​ ​ Six months ended June 30, ​ ​ 2021 ​ 2020 ​ Increase (decrease) ​ ​ ​ ​ ​ Percent of ​ ​ ​ ​ Percent of ​ ​ ​ ​ ​ ​ Revenue revenue Revenue revenue $ % Automotive ​ $ 7,884,000 36.5 % $ 6,160,000 33.0 % $ 1,724,000 ​ 28.0 % Retail ​ ​ 7,553,000 34.9 ​ ​ 5,851,000 31.3 ​ ​ 1,702,000 ​ 29.1 ​ Industrial ​ ​ 2,662,000 ​ 12.3 ​ ​ 1,879,000 ​ 10.1 ​ ​ 783,000 ​ 41.7 ​ Aerospace ​ 3,262,000 15.1 ​ 4,533,000 24.3 ​ ​ (1,271,000) ​ (28.0) ​ Other ​ 253,000 1.2 ​ 247,000 1.3 ​ ​ 6,000 ​ 2.4 ​ Total ​ $ 21,614,000 100.0 % $ 18,670,000 100.0 % $ 2,944,000 ​ 15.8 % ​ NOTE 1 – BUSINESS AND SUMMARY OF ACCOUNTING POLICIES - (Continued) Hy-Tech ​ ​ ​ ​ ​ ​ ​ ​ ​ ​ ​ ​ ​ ​ ​ ​ ​ ​ ​ ​ Three months ended June 30, ​ 2021 2020 Increase (decrease) ​ ​ Percent of ​ ​ Percent of ​ ​ ​ ​ ​ Revenue ​ revenue ​ Revenue ​ revenue ​ $ ​ % OEM ​ $ 1,408,000 48.9 % $ 1,202,000 41.7 % $ 206,000 17.1 % ATP ​ ​ 779,000 27.1 ​ ​ 569,000 19.8 ​ ​ 210,000 36.9 ​ PTG ​ ​ 604,000 ​ 21.0 ​ ​ 1,021,000 ​ 35.5 ​ ​ (417,000) ​ (40.8) ​ Other ​ 86,000 3.0 ​ 88,000 3.0 ​ (2,000) (2.3) ​ Total ​ $ 2,877,000 100.0 % $ 2,880,000 100.0 % $ (3,000) (0.1) % ​ ​ ​ ​ ​ ​ ​ ​ ​ ​ ​ ​ ​ ​ ​ ​ ​ ​ ​ Six months ended June 30, ​ ​ 2021 ​ 2020 ​ Increase (decrease) ​ ​ ​ ​ ​ Percent of ​ ​ ​ ​ Percent of ​ ​ ​ ​ Revenue revenue Revenue revenue $ % OEM ​ $ 3,019,000 51.0 % $ 2,641,000 42.6 % $ 378,000 ​ 14.3 % ATP ​ 1,492,000 25.2 ​ 1,629,000 26.3 ​ ​ (137,000) ​ (8.4) ​ PTG ​ ​ 1,250,000 ​ 21.1 ​ ​ 1,757,000 ​ 28.3 ​ ​ (507,000) ​ (28.9) ​ Other ​ 160,000 2.7 ​ 173,000 2.8 ​ ​ (13,000) ​ (7.5) ​ Total ​ $ 5,921,000 100.0 % $ 6,200,000 100.0 % $ (279,000) ​ (4.5) %</t>
        </is>
      </c>
    </row>
    <row r="6">
      <c r="A6" s="4" t="inlineStr">
        <is>
          <t>Schedule of computation of basic and diluted (loss) per common share</t>
        </is>
      </c>
      <c r="B6" s="4" t="inlineStr">
        <is>
          <t>​ NOTE 2 – INCOME (LOSS) PER SHARE – (Continued) ​ The following table sets forth the elements of basic and diluted income (loss) per common share: ​ ​ ​ ​ ​ ​ ​ ​ ​ ​ ​ ​ ​ ​ ​ Three months ended Six months ended ​ ​ June 30, ​ June 30, ​ 2021 2020 2021 2020 Numerator for basic and diluted income (loss) per common share: ​ ​ ​ ​ ​ ​ ​ ​ ​ ​ ​ ​ Net income (loss) ​ $ 2,423,000 ​ $ (2,381,000) ​ $ 2,116,000 ​ $ (3,139,000) ​ ​ ​ ​ ​ ​ ​ ​ ​ ​ ​ ​ ​ Denominator: ​ ​ ​ ​ ​ ​ ​ ​ ​ ​ ​ ​ Denominator for basic earnings (loss) per share - weighted average common shares outstanding ​ 3,181,000 ​ 3,148,000 ​ 3,175,000 ​ 3,146,000 Dilutive securities (1) ​ 12,000 ​ — ​ 15,000 ​ — Denominator for diluted income (loss) per share - weighted average common shares outstanding ​ 3,193,000 ​ 3,148,000 ​ 3,190,000 ​ 3,14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6 Months Ended</t>
        </is>
      </c>
    </row>
    <row r="2">
      <c r="B2" s="2" t="inlineStr">
        <is>
          <t>Jun. 30, 2021</t>
        </is>
      </c>
    </row>
    <row r="3">
      <c r="A3" s="3" t="inlineStr">
        <is>
          <t>INCOME (LOSS) PER SHARE</t>
        </is>
      </c>
    </row>
    <row r="4">
      <c r="A4" s="4" t="inlineStr">
        <is>
          <t>Schedule of computation of basic and diluted (loss) per common share</t>
        </is>
      </c>
      <c r="B4" s="4" t="inlineStr">
        <is>
          <t>​ NOTE 2 – INCOME (LOSS) PER SHARE – (Continued) ​ The following table sets forth the elements of basic and diluted income (loss) per common share: ​ ​ ​ ​ ​ ​ ​ ​ ​ ​ ​ ​ ​ ​ ​ Three months ended Six months ended ​ ​ June 30, ​ June 30, ​ 2021 2020 2021 2020 Numerator for basic and diluted income (loss) per common share: ​ ​ ​ ​ ​ ​ ​ ​ ​ ​ ​ ​ Net income (loss) ​ $ 2,423,000 ​ $ (2,381,000) ​ $ 2,116,000 ​ $ (3,139,000) ​ ​ ​ ​ ​ ​ ​ ​ ​ ​ ​ ​ ​ Denominator: ​ ​ ​ ​ ​ ​ ​ ​ ​ ​ ​ ​ Denominator for basic earnings (loss) per share - weighted average common shares outstanding ​ 3,181,000 ​ 3,148,000 ​ 3,175,000 ​ 3,146,000 Dilutive securities (1) ​ 12,000 ​ — ​ 15,000 ​ — Denominator for diluted income (loss) per share - weighted average common shares outstanding ​ 3,193,000 ​ 3,148,000 ​ 3,190,000 ​ 3,146,000</t>
        </is>
      </c>
    </row>
    <row r="5">
      <c r="A5" s="4" t="inlineStr">
        <is>
          <t>Schedule of weighted average of anti-dilutive stock options</t>
        </is>
      </c>
      <c r="B5" s="4" t="inlineStr">
        <is>
          <t>At June 30, 2021, and 2020, there were outstanding stock options whose exercise prices were higher than the average market values of the underlying Common Stock for the period. The weighted average of anti-dilutive stock options outstanding was as follows: ​ ​ ​ ​ ​ ​ ​ ​ ​ ​ ​ Three months ended Six months ended ​ ​ June 30, ​ June 30, ​ 2021 2020 2021 2020 Weighted average anti-dilutive stock options outstanding 139,000 186,000 140,000 16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1017000</v>
      </c>
      <c r="C3" s="6" t="n">
        <v>904000</v>
      </c>
    </row>
    <row r="4">
      <c r="A4" s="4" t="inlineStr">
        <is>
          <t>Accounts receivable - net</t>
        </is>
      </c>
      <c r="B4" s="5" t="n">
        <v>8164000</v>
      </c>
      <c r="C4" s="5" t="n">
        <v>7468000</v>
      </c>
    </row>
    <row r="5">
      <c r="A5" s="4" t="inlineStr">
        <is>
          <t>Inventories</t>
        </is>
      </c>
      <c r="B5" s="5" t="n">
        <v>19269000</v>
      </c>
      <c r="C5" s="5" t="n">
        <v>18362000</v>
      </c>
    </row>
    <row r="6">
      <c r="A6" s="4" t="inlineStr">
        <is>
          <t>Prepaid expenses and other current assets</t>
        </is>
      </c>
      <c r="B6" s="5" t="n">
        <v>2527000</v>
      </c>
      <c r="C6" s="5" t="n">
        <v>2806000</v>
      </c>
    </row>
    <row r="7">
      <c r="A7" s="4" t="inlineStr">
        <is>
          <t>TOTAL CURRENT ASSETS</t>
        </is>
      </c>
      <c r="B7" s="5" t="n">
        <v>30977000</v>
      </c>
      <c r="C7" s="5" t="n">
        <v>29540000</v>
      </c>
    </row>
    <row r="8">
      <c r="A8" s="3" t="inlineStr">
        <is>
          <t>PROPERTY AND EQUIPMENT</t>
        </is>
      </c>
    </row>
    <row r="9">
      <c r="A9" s="4" t="inlineStr">
        <is>
          <t>Land</t>
        </is>
      </c>
      <c r="B9" s="5" t="n">
        <v>507000</v>
      </c>
      <c r="C9" s="5" t="n">
        <v>507000</v>
      </c>
    </row>
    <row r="10">
      <c r="A10" s="4" t="inlineStr">
        <is>
          <t>Buildings and improvements</t>
        </is>
      </c>
      <c r="B10" s="5" t="n">
        <v>3544000</v>
      </c>
      <c r="C10" s="5" t="n">
        <v>3544000</v>
      </c>
    </row>
    <row r="11">
      <c r="A11" s="4" t="inlineStr">
        <is>
          <t>Machinery and equipment</t>
        </is>
      </c>
      <c r="B11" s="5" t="n">
        <v>25657000</v>
      </c>
      <c r="C11" s="5" t="n">
        <v>25673000</v>
      </c>
    </row>
    <row r="12">
      <c r="A12" s="4" t="inlineStr">
        <is>
          <t>Property, Plant and Equipment, Gross</t>
        </is>
      </c>
      <c r="B12" s="5" t="n">
        <v>29708000</v>
      </c>
      <c r="C12" s="5" t="n">
        <v>29724000</v>
      </c>
    </row>
    <row r="13">
      <c r="A13" s="4" t="inlineStr">
        <is>
          <t>Less accumulated depreciation and amortization</t>
        </is>
      </c>
      <c r="B13" s="5" t="n">
        <v>21111000</v>
      </c>
      <c r="C13" s="5" t="n">
        <v>20329000</v>
      </c>
    </row>
    <row r="14">
      <c r="A14" s="4" t="inlineStr">
        <is>
          <t>NET PROPERTY AND EQUIPMENT</t>
        </is>
      </c>
      <c r="B14" s="5" t="n">
        <v>8597000</v>
      </c>
      <c r="C14" s="5" t="n">
        <v>9395000</v>
      </c>
    </row>
    <row r="15">
      <c r="A15" s="4" t="inlineStr">
        <is>
          <t>GOODWILL</t>
        </is>
      </c>
      <c r="B15" s="5" t="n">
        <v>4452000</v>
      </c>
      <c r="C15" s="5" t="n">
        <v>4449000</v>
      </c>
    </row>
    <row r="16">
      <c r="A16" s="4" t="inlineStr">
        <is>
          <t>OTHER INTANGIBLE ASSETS - net</t>
        </is>
      </c>
      <c r="B16" s="5" t="n">
        <v>5914000</v>
      </c>
      <c r="C16" s="5" t="n">
        <v>6226000</v>
      </c>
    </row>
    <row r="17">
      <c r="A17" s="4" t="inlineStr">
        <is>
          <t>DEFERRED INCOME TAXES - net</t>
        </is>
      </c>
      <c r="B17" s="5" t="n">
        <v>386000</v>
      </c>
      <c r="C17" s="5" t="n">
        <v>226000</v>
      </c>
    </row>
    <row r="18">
      <c r="A18" s="4" t="inlineStr">
        <is>
          <t>RIGHT-OF-USE ASSETS - OPERATING LEASES</t>
        </is>
      </c>
      <c r="B18" s="5" t="n">
        <v>2958000</v>
      </c>
      <c r="C18" s="5" t="n">
        <v>3281000</v>
      </c>
    </row>
    <row r="19">
      <c r="A19" s="4" t="inlineStr">
        <is>
          <t>OTHER ASSETS - net</t>
        </is>
      </c>
      <c r="B19" s="5" t="n">
        <v>107000</v>
      </c>
      <c r="C19" s="5" t="n">
        <v>250000</v>
      </c>
    </row>
    <row r="20">
      <c r="A20" s="4" t="inlineStr">
        <is>
          <t>TOTAL ASSETS</t>
        </is>
      </c>
      <c r="B20" s="5" t="n">
        <v>53391000</v>
      </c>
      <c r="C20" s="5" t="n">
        <v>53367000</v>
      </c>
    </row>
    <row r="21">
      <c r="A21" s="3" t="inlineStr">
        <is>
          <t>CURRENT LIABILITIES</t>
        </is>
      </c>
    </row>
    <row r="22">
      <c r="A22" s="4" t="inlineStr">
        <is>
          <t>Short-term borrowings</t>
        </is>
      </c>
      <c r="B22" s="5" t="n">
        <v>370000</v>
      </c>
      <c r="C22" s="5" t="n">
        <v>1374000</v>
      </c>
    </row>
    <row r="23">
      <c r="A23" s="4" t="inlineStr">
        <is>
          <t>Accounts payable</t>
        </is>
      </c>
      <c r="B23" s="5" t="n">
        <v>3681000</v>
      </c>
      <c r="C23" s="5" t="n">
        <v>2199000</v>
      </c>
    </row>
    <row r="24">
      <c r="A24" s="4" t="inlineStr">
        <is>
          <t>Accrued compensation and benefits</t>
        </is>
      </c>
      <c r="B24" s="5" t="n">
        <v>1244000</v>
      </c>
      <c r="C24" s="5" t="n">
        <v>525000</v>
      </c>
    </row>
    <row r="25">
      <c r="A25" s="4" t="inlineStr">
        <is>
          <t>Accrued other liabilities</t>
        </is>
      </c>
      <c r="B25" s="5" t="n">
        <v>1280000</v>
      </c>
      <c r="C25" s="5" t="n">
        <v>1354000</v>
      </c>
    </row>
    <row r="26">
      <c r="A26" s="4" t="inlineStr">
        <is>
          <t>Current leased liabilities - operating leases</t>
        </is>
      </c>
      <c r="B26" s="5" t="n">
        <v>845000</v>
      </c>
      <c r="C26" s="5" t="n">
        <v>847000</v>
      </c>
    </row>
    <row r="27">
      <c r="A27" s="4" t="inlineStr">
        <is>
          <t>Current maturities of long-term debt (PPP loan)</t>
        </is>
      </c>
      <c r="C27" s="5" t="n">
        <v>1983000</v>
      </c>
    </row>
    <row r="28">
      <c r="A28" s="4" t="inlineStr">
        <is>
          <t>TOTAL CURRENT LIABILITIES</t>
        </is>
      </c>
      <c r="B28" s="5" t="n">
        <v>7420000</v>
      </c>
      <c r="C28" s="5" t="n">
        <v>8282000</v>
      </c>
    </row>
    <row r="29">
      <c r="A29" s="4" t="inlineStr">
        <is>
          <t>Noncurrent leased liabilities - operating leases</t>
        </is>
      </c>
      <c r="B29" s="5" t="n">
        <v>2158000</v>
      </c>
      <c r="C29" s="5" t="n">
        <v>2474000</v>
      </c>
    </row>
    <row r="30">
      <c r="A30" s="4" t="inlineStr">
        <is>
          <t>Long-term debt, less current maturities (PPP loan)</t>
        </is>
      </c>
      <c r="C30" s="5" t="n">
        <v>946000</v>
      </c>
    </row>
    <row r="31">
      <c r="A31" s="4" t="inlineStr">
        <is>
          <t>Other liabilities</t>
        </is>
      </c>
      <c r="B31" s="5" t="n">
        <v>110000</v>
      </c>
      <c r="C31" s="5" t="n">
        <v>127000</v>
      </c>
    </row>
    <row r="32">
      <c r="A32" s="4" t="inlineStr">
        <is>
          <t>TOTAL LIABILITIES</t>
        </is>
      </c>
      <c r="B32" s="5" t="n">
        <v>9688000</v>
      </c>
      <c r="C32" s="5" t="n">
        <v>11829000</v>
      </c>
    </row>
    <row r="33">
      <c r="A33" s="3" t="inlineStr">
        <is>
          <t>SHAREHOLDERS' EQUITY</t>
        </is>
      </c>
    </row>
    <row r="34">
      <c r="A34" s="4" t="inlineStr">
        <is>
          <t>Preferred stock - $10 par; authorized - 2,000,000 shares; no shares issued</t>
        </is>
      </c>
      <c r="B34" s="4" t="inlineStr">
        <is>
          <t xml:space="preserve"> </t>
        </is>
      </c>
      <c r="C34" s="4" t="inlineStr">
        <is>
          <t xml:space="preserve"> </t>
        </is>
      </c>
    </row>
    <row r="35">
      <c r="A35" s="4" t="inlineStr">
        <is>
          <t>Additional paid-in capital</t>
        </is>
      </c>
      <c r="B35" s="5" t="n">
        <v>14149000</v>
      </c>
      <c r="C35" s="5" t="n">
        <v>14144000</v>
      </c>
    </row>
    <row r="36">
      <c r="A36" s="4" t="inlineStr">
        <is>
          <t>Retained earnings</t>
        </is>
      </c>
      <c r="B36" s="5" t="n">
        <v>35872000</v>
      </c>
      <c r="C36" s="5" t="n">
        <v>33756000</v>
      </c>
    </row>
    <row r="37">
      <c r="A37" s="4" t="inlineStr">
        <is>
          <t>Treasury stock, at cost - 1,273,000 shares at June 30, 2021 and at December 31, 2020</t>
        </is>
      </c>
      <c r="B37" s="5" t="n">
        <v>-10213000</v>
      </c>
      <c r="C37" s="5" t="n">
        <v>-10213000</v>
      </c>
    </row>
    <row r="38">
      <c r="A38" s="4" t="inlineStr">
        <is>
          <t>Accumulated other comprehensive loss</t>
        </is>
      </c>
      <c r="B38" s="5" t="n">
        <v>-558000</v>
      </c>
      <c r="C38" s="5" t="n">
        <v>-577000</v>
      </c>
    </row>
    <row r="39">
      <c r="A39" s="4" t="inlineStr">
        <is>
          <t>TOTAL SHAREHOLDERS' EQUITY</t>
        </is>
      </c>
      <c r="B39" s="5" t="n">
        <v>43703000</v>
      </c>
      <c r="C39" s="5" t="n">
        <v>41538000</v>
      </c>
    </row>
    <row r="40">
      <c r="A40" s="4" t="inlineStr">
        <is>
          <t>TOTAL LIABILITIES AND SHAREHOLDERS' EQUITY</t>
        </is>
      </c>
      <c r="B40" s="5" t="n">
        <v>53391000</v>
      </c>
      <c r="C40" s="5" t="n">
        <v>53367000</v>
      </c>
    </row>
    <row r="41">
      <c r="A41" s="4" t="inlineStr">
        <is>
          <t>Common Class A [Member]</t>
        </is>
      </c>
    </row>
    <row r="42">
      <c r="A42" s="3" t="inlineStr">
        <is>
          <t>SHAREHOLDERS' EQUITY</t>
        </is>
      </c>
    </row>
    <row r="43">
      <c r="A43" s="4" t="inlineStr">
        <is>
          <t>Common stock</t>
        </is>
      </c>
      <c r="B43" s="5" t="n">
        <v>4453000</v>
      </c>
      <c r="C43" s="5" t="n">
        <v>4428000</v>
      </c>
    </row>
    <row r="44">
      <c r="A44" s="4" t="inlineStr">
        <is>
          <t>TOTAL SHAREHOLDERS' EQUITY</t>
        </is>
      </c>
      <c r="B44" s="5" t="n">
        <v>4453000</v>
      </c>
      <c r="C44" s="5" t="n">
        <v>4428000</v>
      </c>
    </row>
    <row r="45">
      <c r="A45" s="4" t="inlineStr">
        <is>
          <t>Common Class B [Member]</t>
        </is>
      </c>
    </row>
    <row r="46">
      <c r="A46" s="3" t="inlineStr">
        <is>
          <t>SHAREHOLDERS' EQUITY</t>
        </is>
      </c>
    </row>
    <row r="47">
      <c r="A47" s="4" t="inlineStr">
        <is>
          <t>Common stock</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share-based compensation stock options</t>
        </is>
      </c>
      <c r="B4" s="4" t="inlineStr">
        <is>
          <t>The following is a summary of the changes in outstanding options during the six-month period ended June 30, 2021: ​ ​ ​ ​ ​ ​ ​ ​ ​ ​ ​ ​ ​ ​ Weighted Weighted average ​ ​ ​ ​ ​ ​ average ​ remaining ​ Aggregate ​ ​ ​ ​ exercise ​ contractual life ​ intrinsic ​ Option shares price (years) value Outstanding, January 1, 2021 200,878 ​ $ 6.59 4.1 ​ $ 85,663 Granted — ​ — ​ — ​ ​ — Exercised — ​ — — ​ — Forfeited — ​ — — ​ — Expired 16,199 ​ 4.37 — ​ — Outstanding, June 30, 2021 184,679 ​ $ 6.79 3.9 ​ $ 82,593 Vested, June 30, 2021 182,011 ​ $ 6.76 3.8 ​ $ 82,593</t>
        </is>
      </c>
    </row>
    <row r="5">
      <c r="A5" s="4" t="inlineStr">
        <is>
          <t>Schedule of share-based compensation arrangement by share-based payment award and options vested and expected to vest</t>
        </is>
      </c>
      <c r="B5" s="4" t="inlineStr">
        <is>
          <t>​ ​ ​ ​ ​ ​ ​ ​ ​ Weighted ​ ​ ​ ​ average grant- ​ Option shares date fair value Non-vested options, January 1, 2021 5,334 ​ $ 4.60 Granted — ​ — Vested (2,666) ​ 4.60 Forfeited — ​ — Non-vested options, June 30, 2021 2,668 ​ $ 4.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DOUBTFUL ACCOUNTS (Tables)</t>
        </is>
      </c>
      <c r="B1" s="2" t="inlineStr">
        <is>
          <t>6 Months Ended</t>
        </is>
      </c>
    </row>
    <row r="2">
      <c r="B2" s="2" t="inlineStr">
        <is>
          <t>Jun. 30, 2021</t>
        </is>
      </c>
    </row>
    <row r="3">
      <c r="A3" s="3" t="inlineStr">
        <is>
          <t>ACCOUNTS RECEIVABLE AND ALLOWANCE FOR DOUBTFUL ACCOUNTS</t>
        </is>
      </c>
    </row>
    <row r="4">
      <c r="A4" s="4" t="inlineStr">
        <is>
          <t>Schedule of accounts receivable - net</t>
        </is>
      </c>
      <c r="B4" s="4" t="inlineStr">
        <is>
          <t>Accounts receivable - net consists of: ​ ​ ​ ​ ​ ​ ​ ​ ​ June 30, 2021 December 31, 2020 Accounts receivable ​ $ 8,480,000 ​ $ 7,726,000 Allowance for doubtful accounts, sales discounts and chargebacks ​ (316,000) ​ (258,000) ​ ​ $ 8,164,000 ​ $ 7,468,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Inventories consist of: ​ ​ ​ ​ ​ ​ ​ ​ ​ June 30, 2021 December 31, 2020 Raw material ​ $ 1,981,000 ​ $ 2,077,000 Work in process ​ 1,319,000 ​ 1,127,000 Finished goods ​ 15,969,000 ​ 15,158,000 ​ ​ $ 19,269,000 ​ $ 18,36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OTHER INTANGIBLE ASSETS</t>
        </is>
      </c>
    </row>
    <row r="4">
      <c r="A4" s="4" t="inlineStr">
        <is>
          <t>Schedule of changes in the carrying amount of goodwill</t>
        </is>
      </c>
      <c r="B4" s="4" t="inlineStr">
        <is>
          <t>Changes in the carrying amount of goodwill are as follows: ​ ​ ​ ​ ​ Balance, January 1, 2021 $ 4,449,000 Currency translation adjustment ​ 3,000 Balance, June 30, 2021 ​ $ 4,452,000</t>
        </is>
      </c>
    </row>
    <row r="5">
      <c r="A5" s="4" t="inlineStr">
        <is>
          <t>Schedule of other intangible assets</t>
        </is>
      </c>
      <c r="B5" s="4" t="inlineStr">
        <is>
          <t>​ ​ ​ ​ ​ ​ ​ ​ ​ ​ ​ ​ ​ ​ ​ ​ ​ ​ ​ ​ ​ June 30, 2021 December 31, 2020 ​ ​ ​ Accumulated Net book ​ ​ Accumulated Net book ​ ​ Cost ​ amortization ​ value ​ Cost ​ amortization ​ value Other intangible assets: ​ ​ ​ ​ ​ ​ ​ ​ ​ ​ ​ ​ ​ ​ ​ ​ ​ ​ Customer relationships (1) ​ $ 6,505,000 ​ $ 3,292,000 ​ $ 3,213,000 ​ $ 6,502,000 ​ $ 3,034,000 ​ $ 3,468,000 Trademarks and trade names (1) ​ 2,189,000 ​ — ​ 2,189,000 ​ 2,187,000 ​ — ​ 2,187,000 Trademarks and trade names ​ 200,000 ​ 66,000 ​ 134,000 ​ 200,000 ​ 59,000 ​ 141,000 Engineering drawings ​ 330,000 ​ 247,000 ​ 83,000 ​ 330,000 ​ 239,000 ​ 91,000 Non-compete agreements (1) ​ 336,000 ​ 281,000 ​ 55,000 ​ 335,000 ​ 266,000 ​ 69,000 Patents ​ 1,286,000 ​ 1,046,000 ​ 240,000 ​ 1,286,000 ​ 1,016,000 ​ 270,000 Totals ​ $ 10,846,000 ​ $ 4,932,000 ​ $ 5,914,000 ​ $ 10,840,000 ​ $ 4,614,000 ​ $ 6,226,000 (1) A portion of these intangibles are maintained in a foreign currency and are therefore subject to foreign exchange rate fluctuations. ​ The weighted average amortization period for intangible assets was as follows: ​ ​ ​ ​ ​ ​ ​ June 30, 2021 December 31, 2020 Customer relationships 7.1 7.6 Trademarks and trade names 10.0 10.5 Engineering drawings 5.6 6.1 Non-compete agreements 2.5 3.0 Patents 4.8 5.2 ​</t>
        </is>
      </c>
    </row>
    <row r="6">
      <c r="A6" s="4" t="inlineStr">
        <is>
          <t>Schedule of amortization expense of intangible assets</t>
        </is>
      </c>
      <c r="B6" s="4" t="inlineStr">
        <is>
          <t>Amortization expense of intangible assets subject to amortization was as follows: ​ ​ ​ ​ ​ ​ ​ ​ ​ ​ ​ ​ Three months ended June 30, Six months ended June 30, 2021 2020 2021 2020 $ 157,000 ​ $ 191,000 ​ $ 316,000 ​ $ 386,000 ​ Amortization expense for the balance of 2021, and for each of the next five years and thereafter is estimated to be as follows: ​ ​ ​ ​ ​ July 1, through December 31, 2021 $ 315,000 2022 ​ 630,000 2023 ​ 626,000 2024 ​ 577,000 2025 ​ 548,000 Thereafter ​ 1,029,000 ​ ​ $ 3,72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BUSINESS AND SUMMARY OF ACCOUNTING POLICIES - Maturity analysis of the annual undiscounted cash flows (Details)</t>
        </is>
      </c>
      <c r="B1" s="2" t="inlineStr">
        <is>
          <t>Jun. 30, 2021USD ($)</t>
        </is>
      </c>
    </row>
    <row r="2">
      <c r="A2" s="3" t="inlineStr">
        <is>
          <t>Operating lease liabilities</t>
        </is>
      </c>
    </row>
    <row r="3">
      <c r="A3" s="4" t="inlineStr">
        <is>
          <t>2021 (excluding the three months ended March 31, 2021)</t>
        </is>
      </c>
      <c r="B3" s="6" t="n">
        <v>438000</v>
      </c>
    </row>
    <row r="4">
      <c r="A4" s="4" t="inlineStr">
        <is>
          <t>2022</t>
        </is>
      </c>
      <c r="B4" s="5" t="n">
        <v>790000</v>
      </c>
    </row>
    <row r="5">
      <c r="A5" s="4" t="inlineStr">
        <is>
          <t>2023</t>
        </is>
      </c>
      <c r="B5" s="5" t="n">
        <v>678000</v>
      </c>
    </row>
    <row r="6">
      <c r="A6" s="4" t="inlineStr">
        <is>
          <t>2024</t>
        </is>
      </c>
      <c r="B6" s="5" t="n">
        <v>399000</v>
      </c>
    </row>
    <row r="7">
      <c r="A7" s="4" t="inlineStr">
        <is>
          <t>2025</t>
        </is>
      </c>
      <c r="B7" s="5" t="n">
        <v>184000</v>
      </c>
    </row>
    <row r="8">
      <c r="A8" s="4" t="inlineStr">
        <is>
          <t>Thereafter</t>
        </is>
      </c>
      <c r="B8" s="5" t="n">
        <v>867000</v>
      </c>
    </row>
    <row r="9">
      <c r="A9" s="4" t="inlineStr">
        <is>
          <t>Total operating lease payments</t>
        </is>
      </c>
      <c r="B9" s="5" t="n">
        <v>3356000</v>
      </c>
    </row>
    <row r="10">
      <c r="A10" s="4" t="inlineStr">
        <is>
          <t>Less imputed interest</t>
        </is>
      </c>
      <c r="B10" s="5" t="n">
        <v>-355000</v>
      </c>
    </row>
    <row r="11">
      <c r="A11" s="4" t="inlineStr">
        <is>
          <t>Total operating lease liabilities</t>
        </is>
      </c>
      <c r="B11" s="6" t="n">
        <v>3001000</v>
      </c>
    </row>
    <row r="12">
      <c r="A12" s="4" t="inlineStr">
        <is>
          <t>Weighted-average remaining lease term</t>
        </is>
      </c>
      <c r="B12" s="4" t="inlineStr">
        <is>
          <t>5 years 9 months 18 days</t>
        </is>
      </c>
    </row>
    <row r="13">
      <c r="A13" s="4" t="inlineStr">
        <is>
          <t>Weighted-average discount rate</t>
        </is>
      </c>
      <c r="B13" s="4" t="inlineStr">
        <is>
          <t>4.2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UMMARY OF ACCOUNTING POLICIES - Retail automotive industrial and aerospac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Summary Of Accounting Policies [Line Items]</t>
        </is>
      </c>
    </row>
    <row r="4">
      <c r="A4" s="4" t="inlineStr">
        <is>
          <t>Revenues</t>
        </is>
      </c>
      <c r="B4" s="6" t="n">
        <v>13589000</v>
      </c>
      <c r="C4" s="6" t="n">
        <v>11520000</v>
      </c>
      <c r="D4" s="6" t="n">
        <v>27535000</v>
      </c>
      <c r="E4" s="6" t="n">
        <v>24870000</v>
      </c>
    </row>
    <row r="5">
      <c r="A5" s="4" t="inlineStr">
        <is>
          <t>Florida Pneumatic [Member]</t>
        </is>
      </c>
    </row>
    <row r="6">
      <c r="A6" s="3" t="inlineStr">
        <is>
          <t>Schedule Of Summary Of Accounting Policies [Line Items]</t>
        </is>
      </c>
    </row>
    <row r="7">
      <c r="A7" s="4" t="inlineStr">
        <is>
          <t>Revenues</t>
        </is>
      </c>
      <c r="B7" s="6" t="n">
        <v>10712000</v>
      </c>
      <c r="C7" s="6" t="n">
        <v>8640000</v>
      </c>
      <c r="D7" s="6" t="n">
        <v>21614000</v>
      </c>
      <c r="E7" s="6" t="n">
        <v>18670000</v>
      </c>
    </row>
    <row r="8">
      <c r="A8" s="4" t="inlineStr">
        <is>
          <t>Percentage of revenue</t>
        </is>
      </c>
      <c r="B8" s="4" t="inlineStr">
        <is>
          <t>100.00%</t>
        </is>
      </c>
      <c r="C8" s="4" t="inlineStr">
        <is>
          <t>100.00%</t>
        </is>
      </c>
      <c r="D8" s="4" t="inlineStr">
        <is>
          <t>100.00%</t>
        </is>
      </c>
      <c r="E8" s="4" t="inlineStr">
        <is>
          <t>100.00%</t>
        </is>
      </c>
    </row>
    <row r="9">
      <c r="A9" s="4" t="inlineStr">
        <is>
          <t>Increase (decrease)</t>
        </is>
      </c>
      <c r="C9" s="6" t="n">
        <v>2072000</v>
      </c>
      <c r="E9" s="6" t="n">
        <v>2944000</v>
      </c>
    </row>
    <row r="10">
      <c r="A10" s="4" t="inlineStr">
        <is>
          <t>Percentage of Increase (decrease)</t>
        </is>
      </c>
      <c r="C10" s="4" t="inlineStr">
        <is>
          <t>24.00%</t>
        </is>
      </c>
      <c r="E10" s="4" t="inlineStr">
        <is>
          <t>15.80%</t>
        </is>
      </c>
    </row>
    <row r="11">
      <c r="A11" s="4" t="inlineStr">
        <is>
          <t>Florida Pneumatic [Member] | Automotive</t>
        </is>
      </c>
    </row>
    <row r="12">
      <c r="A12" s="3" t="inlineStr">
        <is>
          <t>Schedule Of Summary Of Accounting Policies [Line Items]</t>
        </is>
      </c>
    </row>
    <row r="13">
      <c r="A13" s="4" t="inlineStr">
        <is>
          <t>Revenues</t>
        </is>
      </c>
      <c r="B13" s="6" t="n">
        <v>3782000</v>
      </c>
      <c r="C13" s="6" t="n">
        <v>2928000</v>
      </c>
      <c r="D13" s="6" t="n">
        <v>7884000</v>
      </c>
      <c r="E13" s="6" t="n">
        <v>6160000</v>
      </c>
    </row>
    <row r="14">
      <c r="A14" s="4" t="inlineStr">
        <is>
          <t>Percentage of revenue</t>
        </is>
      </c>
      <c r="B14" s="4" t="inlineStr">
        <is>
          <t>35.30%</t>
        </is>
      </c>
      <c r="C14" s="4" t="inlineStr">
        <is>
          <t>33.90%</t>
        </is>
      </c>
      <c r="D14" s="4" t="inlineStr">
        <is>
          <t>36.50%</t>
        </is>
      </c>
      <c r="E14" s="4" t="inlineStr">
        <is>
          <t>33.00%</t>
        </is>
      </c>
    </row>
    <row r="15">
      <c r="A15" s="4" t="inlineStr">
        <is>
          <t>Increase (decrease)</t>
        </is>
      </c>
      <c r="C15" s="6" t="n">
        <v>854000</v>
      </c>
      <c r="E15" s="6" t="n">
        <v>1724000</v>
      </c>
    </row>
    <row r="16">
      <c r="A16" s="4" t="inlineStr">
        <is>
          <t>Percentage of Increase (decrease)</t>
        </is>
      </c>
      <c r="C16" s="4" t="inlineStr">
        <is>
          <t>29.20%</t>
        </is>
      </c>
      <c r="E16" s="4" t="inlineStr">
        <is>
          <t>28.00%</t>
        </is>
      </c>
    </row>
    <row r="17">
      <c r="A17" s="4" t="inlineStr">
        <is>
          <t>Florida Pneumatic [Member] | Retail</t>
        </is>
      </c>
    </row>
    <row r="18">
      <c r="A18" s="3" t="inlineStr">
        <is>
          <t>Schedule Of Summary Of Accounting Policies [Line Items]</t>
        </is>
      </c>
    </row>
    <row r="19">
      <c r="A19" s="4" t="inlineStr">
        <is>
          <t>Revenues</t>
        </is>
      </c>
      <c r="B19" s="6" t="n">
        <v>3763000</v>
      </c>
      <c r="C19" s="6" t="n">
        <v>2860000</v>
      </c>
      <c r="D19" s="6" t="n">
        <v>7553000</v>
      </c>
      <c r="E19" s="6" t="n">
        <v>5851000</v>
      </c>
    </row>
    <row r="20">
      <c r="A20" s="4" t="inlineStr">
        <is>
          <t>Percentage of revenue</t>
        </is>
      </c>
      <c r="B20" s="4" t="inlineStr">
        <is>
          <t>35.10%</t>
        </is>
      </c>
      <c r="C20" s="4" t="inlineStr">
        <is>
          <t>33.10%</t>
        </is>
      </c>
      <c r="D20" s="4" t="inlineStr">
        <is>
          <t>34.90%</t>
        </is>
      </c>
      <c r="E20" s="4" t="inlineStr">
        <is>
          <t>31.30%</t>
        </is>
      </c>
    </row>
    <row r="21">
      <c r="A21" s="4" t="inlineStr">
        <is>
          <t>Increase (decrease)</t>
        </is>
      </c>
      <c r="C21" s="6" t="n">
        <v>903000</v>
      </c>
      <c r="E21" s="6" t="n">
        <v>1702000</v>
      </c>
    </row>
    <row r="22">
      <c r="A22" s="4" t="inlineStr">
        <is>
          <t>Percentage of Increase (decrease)</t>
        </is>
      </c>
      <c r="C22" s="4" t="inlineStr">
        <is>
          <t>31.60%</t>
        </is>
      </c>
      <c r="E22" s="4" t="inlineStr">
        <is>
          <t>29.10%</t>
        </is>
      </c>
    </row>
    <row r="23">
      <c r="A23" s="4" t="inlineStr">
        <is>
          <t>Florida Pneumatic [Member] | Aerospace</t>
        </is>
      </c>
    </row>
    <row r="24">
      <c r="A24" s="3" t="inlineStr">
        <is>
          <t>Schedule Of Summary Of Accounting Policies [Line Items]</t>
        </is>
      </c>
    </row>
    <row r="25">
      <c r="A25" s="4" t="inlineStr">
        <is>
          <t>Revenues</t>
        </is>
      </c>
      <c r="B25" s="6" t="n">
        <v>1734000</v>
      </c>
      <c r="C25" s="6" t="n">
        <v>1934000</v>
      </c>
      <c r="D25" s="6" t="n">
        <v>3262000</v>
      </c>
      <c r="E25" s="6" t="n">
        <v>4533000</v>
      </c>
    </row>
    <row r="26">
      <c r="A26" s="4" t="inlineStr">
        <is>
          <t>Percentage of revenue</t>
        </is>
      </c>
      <c r="B26" s="4" t="inlineStr">
        <is>
          <t>16.20%</t>
        </is>
      </c>
      <c r="C26" s="4" t="inlineStr">
        <is>
          <t>22.40%</t>
        </is>
      </c>
      <c r="D26" s="4" t="inlineStr">
        <is>
          <t>15.10%</t>
        </is>
      </c>
      <c r="E26" s="4" t="inlineStr">
        <is>
          <t>24.30%</t>
        </is>
      </c>
    </row>
    <row r="27">
      <c r="A27" s="4" t="inlineStr">
        <is>
          <t>Increase (decrease)</t>
        </is>
      </c>
      <c r="C27" s="6" t="n">
        <v>-200000</v>
      </c>
      <c r="E27" s="6" t="n">
        <v>-1271000</v>
      </c>
    </row>
    <row r="28">
      <c r="A28" s="4" t="inlineStr">
        <is>
          <t>Percentage of Increase (decrease)</t>
        </is>
      </c>
      <c r="C28" s="4" t="inlineStr">
        <is>
          <t>(10.30%)</t>
        </is>
      </c>
      <c r="E28" s="4" t="inlineStr">
        <is>
          <t>(28.00%)</t>
        </is>
      </c>
    </row>
    <row r="29">
      <c r="A29" s="4" t="inlineStr">
        <is>
          <t>Florida Pneumatic [Member] | Industrial</t>
        </is>
      </c>
    </row>
    <row r="30">
      <c r="A30" s="3" t="inlineStr">
        <is>
          <t>Schedule Of Summary Of Accounting Policies [Line Items]</t>
        </is>
      </c>
    </row>
    <row r="31">
      <c r="A31" s="4" t="inlineStr">
        <is>
          <t>Revenues</t>
        </is>
      </c>
      <c r="B31" s="6" t="n">
        <v>1303000</v>
      </c>
      <c r="C31" s="6" t="n">
        <v>817000</v>
      </c>
      <c r="D31" s="6" t="n">
        <v>2662000</v>
      </c>
      <c r="E31" s="6" t="n">
        <v>1879000</v>
      </c>
    </row>
    <row r="32">
      <c r="A32" s="4" t="inlineStr">
        <is>
          <t>Percentage of revenue</t>
        </is>
      </c>
      <c r="B32" s="4" t="inlineStr">
        <is>
          <t>12.30%</t>
        </is>
      </c>
      <c r="C32" s="4" t="inlineStr">
        <is>
          <t>9.40%</t>
        </is>
      </c>
      <c r="D32" s="4" t="inlineStr">
        <is>
          <t>12.30%</t>
        </is>
      </c>
      <c r="E32" s="4" t="inlineStr">
        <is>
          <t>10.10%</t>
        </is>
      </c>
    </row>
    <row r="33">
      <c r="A33" s="4" t="inlineStr">
        <is>
          <t>Increase (decrease)</t>
        </is>
      </c>
      <c r="C33" s="6" t="n">
        <v>486000</v>
      </c>
      <c r="E33" s="6" t="n">
        <v>783000</v>
      </c>
    </row>
    <row r="34">
      <c r="A34" s="4" t="inlineStr">
        <is>
          <t>Percentage of Increase (decrease)</t>
        </is>
      </c>
      <c r="C34" s="4" t="inlineStr">
        <is>
          <t>59.50%</t>
        </is>
      </c>
      <c r="E34" s="4" t="inlineStr">
        <is>
          <t>41.70%</t>
        </is>
      </c>
    </row>
    <row r="35">
      <c r="A35" s="4" t="inlineStr">
        <is>
          <t>Florida Pneumatic [Member] | Other</t>
        </is>
      </c>
    </row>
    <row r="36">
      <c r="A36" s="3" t="inlineStr">
        <is>
          <t>Schedule Of Summary Of Accounting Policies [Line Items]</t>
        </is>
      </c>
    </row>
    <row r="37">
      <c r="A37" s="4" t="inlineStr">
        <is>
          <t>Revenues</t>
        </is>
      </c>
      <c r="B37" s="6" t="n">
        <v>130000</v>
      </c>
      <c r="C37" s="6" t="n">
        <v>101000</v>
      </c>
      <c r="D37" s="6" t="n">
        <v>253000</v>
      </c>
      <c r="E37" s="6" t="n">
        <v>247000</v>
      </c>
    </row>
    <row r="38">
      <c r="A38" s="4" t="inlineStr">
        <is>
          <t>Percentage of revenue</t>
        </is>
      </c>
      <c r="B38" s="4" t="inlineStr">
        <is>
          <t>1.10%</t>
        </is>
      </c>
      <c r="C38" s="4" t="inlineStr">
        <is>
          <t>1.20%</t>
        </is>
      </c>
      <c r="D38" s="4" t="inlineStr">
        <is>
          <t>1.20%</t>
        </is>
      </c>
      <c r="E38" s="4" t="inlineStr">
        <is>
          <t>1.30%</t>
        </is>
      </c>
    </row>
    <row r="39">
      <c r="A39" s="4" t="inlineStr">
        <is>
          <t>Increase (decrease)</t>
        </is>
      </c>
      <c r="C39" s="6" t="n">
        <v>29000</v>
      </c>
      <c r="E39" s="6" t="n">
        <v>6000</v>
      </c>
    </row>
    <row r="40">
      <c r="A40" s="4" t="inlineStr">
        <is>
          <t>Percentage of Increase (decrease)</t>
        </is>
      </c>
      <c r="C40" s="4" t="inlineStr">
        <is>
          <t>28.70%</t>
        </is>
      </c>
      <c r="E40" s="4" t="inlineStr">
        <is>
          <t>2.40%</t>
        </is>
      </c>
    </row>
    <row r="41">
      <c r="A41" s="4" t="inlineStr">
        <is>
          <t>Hy-Tech [Member]</t>
        </is>
      </c>
    </row>
    <row r="42">
      <c r="A42" s="3" t="inlineStr">
        <is>
          <t>Schedule Of Summary Of Accounting Policies [Line Items]</t>
        </is>
      </c>
    </row>
    <row r="43">
      <c r="A43" s="4" t="inlineStr">
        <is>
          <t>Revenues</t>
        </is>
      </c>
      <c r="B43" s="6" t="n">
        <v>2877000</v>
      </c>
      <c r="C43" s="6" t="n">
        <v>2880000</v>
      </c>
      <c r="D43" s="6" t="n">
        <v>5921000</v>
      </c>
      <c r="E43" s="6" t="n">
        <v>6200000</v>
      </c>
    </row>
    <row r="44">
      <c r="A44" s="4" t="inlineStr">
        <is>
          <t>Percentage of revenue</t>
        </is>
      </c>
      <c r="B44" s="4" t="inlineStr">
        <is>
          <t>100.00%</t>
        </is>
      </c>
      <c r="C44" s="4" t="inlineStr">
        <is>
          <t>100.00%</t>
        </is>
      </c>
      <c r="D44" s="4" t="inlineStr">
        <is>
          <t>100.00%</t>
        </is>
      </c>
      <c r="E44" s="4" t="inlineStr">
        <is>
          <t>100.00%</t>
        </is>
      </c>
    </row>
    <row r="45">
      <c r="A45" s="4" t="inlineStr">
        <is>
          <t>Increase (decrease)</t>
        </is>
      </c>
      <c r="C45" s="6" t="n">
        <v>-3000</v>
      </c>
      <c r="E45" s="6" t="n">
        <v>-279000</v>
      </c>
    </row>
    <row r="46">
      <c r="A46" s="4" t="inlineStr">
        <is>
          <t>Percentage of Increase (decrease)</t>
        </is>
      </c>
      <c r="C46" s="4" t="inlineStr">
        <is>
          <t>(0.10%)</t>
        </is>
      </c>
      <c r="E46" s="4" t="inlineStr">
        <is>
          <t>(4.50%)</t>
        </is>
      </c>
    </row>
    <row r="47">
      <c r="A47" s="4" t="inlineStr">
        <is>
          <t>Hy-Tech [Member] | OEM</t>
        </is>
      </c>
    </row>
    <row r="48">
      <c r="A48" s="3" t="inlineStr">
        <is>
          <t>Schedule Of Summary Of Accounting Policies [Line Items]</t>
        </is>
      </c>
    </row>
    <row r="49">
      <c r="A49" s="4" t="inlineStr">
        <is>
          <t>Revenues</t>
        </is>
      </c>
      <c r="B49" s="6" t="n">
        <v>1408000</v>
      </c>
      <c r="C49" s="6" t="n">
        <v>1202000</v>
      </c>
      <c r="D49" s="6" t="n">
        <v>3019000</v>
      </c>
      <c r="E49" s="6" t="n">
        <v>2641000</v>
      </c>
    </row>
    <row r="50">
      <c r="A50" s="4" t="inlineStr">
        <is>
          <t>Percentage of revenue</t>
        </is>
      </c>
      <c r="B50" s="4" t="inlineStr">
        <is>
          <t>48.90%</t>
        </is>
      </c>
      <c r="C50" s="4" t="inlineStr">
        <is>
          <t>41.70%</t>
        </is>
      </c>
      <c r="D50" s="4" t="inlineStr">
        <is>
          <t>51.00%</t>
        </is>
      </c>
      <c r="E50" s="4" t="inlineStr">
        <is>
          <t>42.60%</t>
        </is>
      </c>
    </row>
    <row r="51">
      <c r="A51" s="4" t="inlineStr">
        <is>
          <t>Increase (decrease)</t>
        </is>
      </c>
      <c r="C51" s="6" t="n">
        <v>206000</v>
      </c>
      <c r="E51" s="6" t="n">
        <v>378000</v>
      </c>
    </row>
    <row r="52">
      <c r="A52" s="4" t="inlineStr">
        <is>
          <t>Percentage of Increase (decrease)</t>
        </is>
      </c>
      <c r="C52" s="4" t="inlineStr">
        <is>
          <t>17.10%</t>
        </is>
      </c>
      <c r="E52" s="4" t="inlineStr">
        <is>
          <t>14.30%</t>
        </is>
      </c>
    </row>
    <row r="53">
      <c r="A53" s="4" t="inlineStr">
        <is>
          <t>Hy-Tech [Member] | ATP</t>
        </is>
      </c>
    </row>
    <row r="54">
      <c r="A54" s="3" t="inlineStr">
        <is>
          <t>Schedule Of Summary Of Accounting Policies [Line Items]</t>
        </is>
      </c>
    </row>
    <row r="55">
      <c r="A55" s="4" t="inlineStr">
        <is>
          <t>Revenues</t>
        </is>
      </c>
      <c r="B55" s="6" t="n">
        <v>779000</v>
      </c>
      <c r="C55" s="6" t="n">
        <v>569000</v>
      </c>
      <c r="D55" s="6" t="n">
        <v>1492000</v>
      </c>
      <c r="E55" s="6" t="n">
        <v>1629000</v>
      </c>
    </row>
    <row r="56">
      <c r="A56" s="4" t="inlineStr">
        <is>
          <t>Percentage of revenue</t>
        </is>
      </c>
      <c r="B56" s="4" t="inlineStr">
        <is>
          <t>27.10%</t>
        </is>
      </c>
      <c r="C56" s="4" t="inlineStr">
        <is>
          <t>19.80%</t>
        </is>
      </c>
      <c r="D56" s="4" t="inlineStr">
        <is>
          <t>25.20%</t>
        </is>
      </c>
      <c r="E56" s="4" t="inlineStr">
        <is>
          <t>26.30%</t>
        </is>
      </c>
    </row>
    <row r="57">
      <c r="A57" s="4" t="inlineStr">
        <is>
          <t>Increase (decrease)</t>
        </is>
      </c>
      <c r="C57" s="6" t="n">
        <v>210000</v>
      </c>
      <c r="E57" s="6" t="n">
        <v>-137000</v>
      </c>
    </row>
    <row r="58">
      <c r="A58" s="4" t="inlineStr">
        <is>
          <t>Percentage of Increase (decrease)</t>
        </is>
      </c>
      <c r="C58" s="4" t="inlineStr">
        <is>
          <t>36.90%</t>
        </is>
      </c>
      <c r="E58" s="4" t="inlineStr">
        <is>
          <t>(8.40%)</t>
        </is>
      </c>
    </row>
    <row r="59">
      <c r="A59" s="4" t="inlineStr">
        <is>
          <t>Hy-Tech [Member] | PTG</t>
        </is>
      </c>
    </row>
    <row r="60">
      <c r="A60" s="3" t="inlineStr">
        <is>
          <t>Schedule Of Summary Of Accounting Policies [Line Items]</t>
        </is>
      </c>
    </row>
    <row r="61">
      <c r="A61" s="4" t="inlineStr">
        <is>
          <t>Revenues</t>
        </is>
      </c>
      <c r="B61" s="6" t="n">
        <v>604000</v>
      </c>
      <c r="C61" s="6" t="n">
        <v>1021000</v>
      </c>
      <c r="D61" s="6" t="n">
        <v>1250000</v>
      </c>
      <c r="E61" s="6" t="n">
        <v>1757000</v>
      </c>
    </row>
    <row r="62">
      <c r="A62" s="4" t="inlineStr">
        <is>
          <t>Percentage of revenue</t>
        </is>
      </c>
      <c r="B62" s="4" t="inlineStr">
        <is>
          <t>21.00%</t>
        </is>
      </c>
      <c r="C62" s="4" t="inlineStr">
        <is>
          <t>35.50%</t>
        </is>
      </c>
      <c r="D62" s="4" t="inlineStr">
        <is>
          <t>21.10%</t>
        </is>
      </c>
      <c r="E62" s="4" t="inlineStr">
        <is>
          <t>28.30%</t>
        </is>
      </c>
    </row>
    <row r="63">
      <c r="A63" s="4" t="inlineStr">
        <is>
          <t>Increase (decrease)</t>
        </is>
      </c>
      <c r="C63" s="6" t="n">
        <v>-417000</v>
      </c>
      <c r="E63" s="6" t="n">
        <v>-507000</v>
      </c>
    </row>
    <row r="64">
      <c r="A64" s="4" t="inlineStr">
        <is>
          <t>Percentage of Increase (decrease)</t>
        </is>
      </c>
      <c r="C64" s="4" t="inlineStr">
        <is>
          <t>(40.80%)</t>
        </is>
      </c>
      <c r="E64" s="4" t="inlineStr">
        <is>
          <t>(28.90%)</t>
        </is>
      </c>
    </row>
    <row r="65">
      <c r="A65" s="4" t="inlineStr">
        <is>
          <t>Hy-Tech [Member] | Other</t>
        </is>
      </c>
    </row>
    <row r="66">
      <c r="A66" s="3" t="inlineStr">
        <is>
          <t>Schedule Of Summary Of Accounting Policies [Line Items]</t>
        </is>
      </c>
    </row>
    <row r="67">
      <c r="A67" s="4" t="inlineStr">
        <is>
          <t>Revenues</t>
        </is>
      </c>
      <c r="B67" s="6" t="n">
        <v>86000</v>
      </c>
      <c r="C67" s="6" t="n">
        <v>88000</v>
      </c>
      <c r="D67" s="6" t="n">
        <v>160000</v>
      </c>
      <c r="E67" s="6" t="n">
        <v>173000</v>
      </c>
    </row>
    <row r="68">
      <c r="A68" s="4" t="inlineStr">
        <is>
          <t>Percentage of revenue</t>
        </is>
      </c>
      <c r="B68" s="4" t="inlineStr">
        <is>
          <t>3.00%</t>
        </is>
      </c>
      <c r="C68" s="4" t="inlineStr">
        <is>
          <t>3.00%</t>
        </is>
      </c>
      <c r="D68" s="4" t="inlineStr">
        <is>
          <t>2.70%</t>
        </is>
      </c>
      <c r="E68" s="4" t="inlineStr">
        <is>
          <t>2.80%</t>
        </is>
      </c>
    </row>
    <row r="69">
      <c r="A69" s="4" t="inlineStr">
        <is>
          <t>Increase (decrease)</t>
        </is>
      </c>
      <c r="C69" s="6" t="n">
        <v>-2000</v>
      </c>
      <c r="E69" s="6" t="n">
        <v>-13000</v>
      </c>
    </row>
    <row r="70">
      <c r="A70" s="4" t="inlineStr">
        <is>
          <t>Percentage of Increase (decrease)</t>
        </is>
      </c>
      <c r="C70" s="4" t="inlineStr">
        <is>
          <t>(2.30%)</t>
        </is>
      </c>
      <c r="E70" s="4" t="inlineStr">
        <is>
          <t>(7.5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AND SUMMARY OF ACCOUNTING POLICIES - Customer Concentration (Details) - Customer Concentration Risk [Memb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Accounts Receivable [Member] | Home depot</t>
        </is>
      </c>
    </row>
    <row r="4">
      <c r="A4" s="3" t="inlineStr">
        <is>
          <t>Schedule Of Summary Of Accounting Policies [Line Items]</t>
        </is>
      </c>
    </row>
    <row r="5">
      <c r="A5" s="4" t="inlineStr">
        <is>
          <t>Concentration Risk, Percentage</t>
        </is>
      </c>
      <c r="D5" s="4" t="inlineStr">
        <is>
          <t>38.10%</t>
        </is>
      </c>
      <c r="F5" s="4" t="inlineStr">
        <is>
          <t>38.00%</t>
        </is>
      </c>
    </row>
    <row r="6">
      <c r="A6" s="4" t="inlineStr">
        <is>
          <t>Accounts Receivable [Member] | Amazon.com</t>
        </is>
      </c>
    </row>
    <row r="7">
      <c r="A7" s="3" t="inlineStr">
        <is>
          <t>Schedule Of Summary Of Accounting Policies [Line Items]</t>
        </is>
      </c>
    </row>
    <row r="8">
      <c r="A8" s="4" t="inlineStr">
        <is>
          <t>Concentration Risk, Percentage</t>
        </is>
      </c>
      <c r="C8" s="4" t="inlineStr">
        <is>
          <t>8.40%</t>
        </is>
      </c>
      <c r="D8" s="4" t="inlineStr">
        <is>
          <t>9.10%</t>
        </is>
      </c>
      <c r="E8" s="4" t="inlineStr">
        <is>
          <t>8.50%</t>
        </is>
      </c>
      <c r="F8" s="4" t="inlineStr">
        <is>
          <t>15.80%</t>
        </is>
      </c>
    </row>
    <row r="9">
      <c r="A9" s="4" t="inlineStr">
        <is>
          <t>Sales Revenue, Segment [Member] | Home depot</t>
        </is>
      </c>
    </row>
    <row r="10">
      <c r="A10" s="3" t="inlineStr">
        <is>
          <t>Schedule Of Summary Of Accounting Policies [Line Items]</t>
        </is>
      </c>
    </row>
    <row r="11">
      <c r="A11" s="4" t="inlineStr">
        <is>
          <t>Concentration Risk, Percentage</t>
        </is>
      </c>
      <c r="B11" s="4" t="inlineStr">
        <is>
          <t>27.70%</t>
        </is>
      </c>
      <c r="C11" s="4" t="inlineStr">
        <is>
          <t>24.80%</t>
        </is>
      </c>
      <c r="D11" s="4" t="inlineStr">
        <is>
          <t>27.40%</t>
        </is>
      </c>
      <c r="E11" s="4" t="inlineStr">
        <is>
          <t>23.50%</t>
        </is>
      </c>
    </row>
    <row r="12">
      <c r="A12" s="4" t="inlineStr">
        <is>
          <t>Sales Revenue, Segment [Member] | Amazon.com</t>
        </is>
      </c>
    </row>
    <row r="13">
      <c r="A13" s="3" t="inlineStr">
        <is>
          <t>Schedule Of Summary Of Accounting Policies [Line Items]</t>
        </is>
      </c>
    </row>
    <row r="14">
      <c r="A14" s="4" t="inlineStr">
        <is>
          <t>Concentration Risk, Percentage</t>
        </is>
      </c>
      <c r="B14" s="4" t="inlineStr">
        <is>
          <t>8.10%</t>
        </is>
      </c>
      <c r="D14" s="4" t="inlineStr">
        <is>
          <t>10.1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36" customWidth="1" min="5" max="5"/>
    <col width="21" customWidth="1" min="6" max="6"/>
  </cols>
  <sheetData>
    <row r="1">
      <c r="A1" s="1" t="inlineStr">
        <is>
          <t>BUSINESS AND SUMMARY OF ACCOUNTING POLICIES - Additional information (Details)</t>
        </is>
      </c>
      <c r="B1" s="2" t="inlineStr">
        <is>
          <t>Apr. 20, 2020USD ($)</t>
        </is>
      </c>
      <c r="C1" s="2" t="inlineStr">
        <is>
          <t>Jun. 30, 2021USD ($)</t>
        </is>
      </c>
      <c r="D1" s="2" t="inlineStr">
        <is>
          <t>Jun. 30, 2020USD ($)</t>
        </is>
      </c>
      <c r="E1" s="2" t="inlineStr">
        <is>
          <t>Jun. 30, 2021USD ($)item$ / product</t>
        </is>
      </c>
      <c r="F1" s="2" t="inlineStr">
        <is>
          <t>Jun. 30, 2020USD ($)</t>
        </is>
      </c>
    </row>
    <row r="2">
      <c r="A2" s="3" t="inlineStr">
        <is>
          <t>Schedule Of Summary Of Accounting Policies [Line Items]</t>
        </is>
      </c>
    </row>
    <row r="3">
      <c r="A3" s="4" t="inlineStr">
        <is>
          <t>Operating Lease, Liability | $</t>
        </is>
      </c>
      <c r="C3" s="6" t="n">
        <v>3001000</v>
      </c>
      <c r="E3" s="6" t="n">
        <v>3001000</v>
      </c>
    </row>
    <row r="4">
      <c r="A4" s="4" t="inlineStr">
        <is>
          <t>Operating Lease, Expense | $</t>
        </is>
      </c>
      <c r="C4" s="6" t="n">
        <v>225000</v>
      </c>
      <c r="D4" s="6" t="n">
        <v>218000</v>
      </c>
      <c r="E4" s="6" t="n">
        <v>449000</v>
      </c>
      <c r="F4" s="6" t="n">
        <v>452000</v>
      </c>
    </row>
    <row r="5">
      <c r="A5" s="4" t="inlineStr">
        <is>
          <t>Florida Pneumatic [Member]</t>
        </is>
      </c>
    </row>
    <row r="6">
      <c r="A6" s="3" t="inlineStr">
        <is>
          <t>Schedule Of Summary Of Accounting Policies [Line Items]</t>
        </is>
      </c>
    </row>
    <row r="7">
      <c r="A7" s="4" t="inlineStr">
        <is>
          <t>Number Of Types Of Pneumatic Hand Tools Imported Or Manufactured | item</t>
        </is>
      </c>
      <c r="E7" s="5" t="n">
        <v>75</v>
      </c>
    </row>
    <row r="8">
      <c r="A8" s="4" t="inlineStr">
        <is>
          <t>Florida Pneumatic [Member] | Minimum [Member]</t>
        </is>
      </c>
    </row>
    <row r="9">
      <c r="A9" s="3" t="inlineStr">
        <is>
          <t>Schedule Of Summary Of Accounting Policies [Line Items]</t>
        </is>
      </c>
    </row>
    <row r="10">
      <c r="A10" s="4" t="inlineStr">
        <is>
          <t>Sale Price Per Product</t>
        </is>
      </c>
      <c r="E10" s="5" t="n">
        <v>50</v>
      </c>
    </row>
    <row r="11">
      <c r="A11" s="4" t="inlineStr">
        <is>
          <t>Florida Pneumatic [Member] | Maximum [Member]</t>
        </is>
      </c>
    </row>
    <row r="12">
      <c r="A12" s="3" t="inlineStr">
        <is>
          <t>Schedule Of Summary Of Accounting Policies [Line Items]</t>
        </is>
      </c>
    </row>
    <row r="13">
      <c r="A13" s="4" t="inlineStr">
        <is>
          <t>Sale Price Per Product</t>
        </is>
      </c>
      <c r="E13" s="5" t="n">
        <v>1000</v>
      </c>
    </row>
    <row r="14">
      <c r="A14" s="4" t="inlineStr">
        <is>
          <t>Hy-Tech [Member] | Minimum [Member]</t>
        </is>
      </c>
    </row>
    <row r="15">
      <c r="A15" s="3" t="inlineStr">
        <is>
          <t>Schedule Of Summary Of Accounting Policies [Line Items]</t>
        </is>
      </c>
    </row>
    <row r="16">
      <c r="A16" s="4" t="inlineStr">
        <is>
          <t>Sale Price Per Product</t>
        </is>
      </c>
      <c r="E16" s="5" t="n">
        <v>300</v>
      </c>
    </row>
    <row r="17">
      <c r="A17" s="4" t="inlineStr">
        <is>
          <t>Hy-Tech [Member] | Maximum [Member]</t>
        </is>
      </c>
    </row>
    <row r="18">
      <c r="A18" s="3" t="inlineStr">
        <is>
          <t>Schedule Of Summary Of Accounting Policies [Line Items]</t>
        </is>
      </c>
    </row>
    <row r="19">
      <c r="A19" s="4" t="inlineStr">
        <is>
          <t>Sale Price Per Product</t>
        </is>
      </c>
      <c r="E19" s="5" t="n">
        <v>42000</v>
      </c>
    </row>
    <row r="20">
      <c r="A20" s="4" t="inlineStr">
        <is>
          <t>Payroll Protection Program</t>
        </is>
      </c>
    </row>
    <row r="21">
      <c r="A21" s="3" t="inlineStr">
        <is>
          <t>Schedule Of Summary Of Accounting Policies [Line Items]</t>
        </is>
      </c>
    </row>
    <row r="22">
      <c r="A22" s="4" t="inlineStr">
        <is>
          <t>Loan received | $</t>
        </is>
      </c>
      <c r="B22" s="6" t="n">
        <v>29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Income (loss) per share basic and dilut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for basic and diluted income (loss) per common share:</t>
        </is>
      </c>
    </row>
    <row r="4">
      <c r="A4" s="4" t="inlineStr">
        <is>
          <t>Net income (loss)</t>
        </is>
      </c>
      <c r="B4" s="6" t="n">
        <v>2423000</v>
      </c>
      <c r="C4" s="6" t="n">
        <v>-2381000</v>
      </c>
      <c r="D4" s="6" t="n">
        <v>2116000</v>
      </c>
      <c r="E4" s="6" t="n">
        <v>-3139000</v>
      </c>
    </row>
    <row r="5">
      <c r="A5" s="3" t="inlineStr">
        <is>
          <t>Denominator:</t>
        </is>
      </c>
    </row>
    <row r="6">
      <c r="A6" s="4" t="inlineStr">
        <is>
          <t>Denominator for basic earnings (loss) per share - weighted average common shares outstanding</t>
        </is>
      </c>
      <c r="B6" s="5" t="n">
        <v>3181000</v>
      </c>
      <c r="C6" s="5" t="n">
        <v>3148000</v>
      </c>
      <c r="D6" s="5" t="n">
        <v>3175000</v>
      </c>
      <c r="E6" s="5" t="n">
        <v>3146000</v>
      </c>
    </row>
    <row r="7">
      <c r="A7" s="4" t="inlineStr">
        <is>
          <t>Dilutive securities</t>
        </is>
      </c>
      <c r="B7" s="5" t="n">
        <v>12000</v>
      </c>
      <c r="D7" s="5" t="n">
        <v>15000</v>
      </c>
    </row>
    <row r="8">
      <c r="A8" s="4" t="inlineStr">
        <is>
          <t>Denominator for diluted income (loss) per share - weighted average common shares outstanding</t>
        </is>
      </c>
      <c r="B8" s="5" t="n">
        <v>3193000</v>
      </c>
      <c r="C8" s="5" t="n">
        <v>3148000</v>
      </c>
      <c r="D8" s="5" t="n">
        <v>3190000</v>
      </c>
      <c r="E8" s="5" t="n">
        <v>3146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Weighted average anti-dilutive stock option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quity Option [Member]</t>
        </is>
      </c>
    </row>
    <row r="4">
      <c r="A4" s="3" t="inlineStr">
        <is>
          <t>Antidilutive Securities Excluded from Computation of Earnings Per Share [Line Items]</t>
        </is>
      </c>
    </row>
    <row r="5">
      <c r="A5" s="4" t="inlineStr">
        <is>
          <t>Weighted average antidilutive stock options outstanding</t>
        </is>
      </c>
      <c r="B5" s="5" t="n">
        <v>139000</v>
      </c>
      <c r="C5" s="5" t="n">
        <v>186000</v>
      </c>
      <c r="D5" s="5" t="n">
        <v>140000</v>
      </c>
      <c r="E5" s="5" t="n">
        <v>166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4" t="inlineStr">
        <is>
          <t>Preferred stock, par value (in dollars per share)</t>
        </is>
      </c>
      <c r="B2" s="6" t="n">
        <v>10</v>
      </c>
      <c r="C2" s="6" t="n">
        <v>10</v>
      </c>
    </row>
    <row r="3">
      <c r="A3" s="4" t="inlineStr">
        <is>
          <t>Preferred stock, shares authorized</t>
        </is>
      </c>
      <c r="B3" s="5" t="n">
        <v>2000000</v>
      </c>
      <c r="C3" s="5" t="n">
        <v>2000000</v>
      </c>
    </row>
    <row r="4">
      <c r="A4" s="4" t="inlineStr">
        <is>
          <t>Preferred stock, shares issued</t>
        </is>
      </c>
      <c r="B4" s="5" t="n">
        <v>0</v>
      </c>
      <c r="C4" s="5" t="n">
        <v>0</v>
      </c>
    </row>
    <row r="5">
      <c r="A5" s="4" t="inlineStr">
        <is>
          <t>Treasury stock, shares</t>
        </is>
      </c>
      <c r="B5" s="5" t="n">
        <v>1273000</v>
      </c>
      <c r="C5" s="5" t="n">
        <v>1273000</v>
      </c>
    </row>
    <row r="6">
      <c r="A6" s="4" t="inlineStr">
        <is>
          <t>Common Class A [Member]</t>
        </is>
      </c>
    </row>
    <row r="7">
      <c r="A7" s="4" t="inlineStr">
        <is>
          <t>Common stock, par value (in dollars per share)</t>
        </is>
      </c>
      <c r="B7" s="6" t="n">
        <v>1</v>
      </c>
      <c r="C7" s="6" t="n">
        <v>1</v>
      </c>
    </row>
    <row r="8">
      <c r="A8" s="4" t="inlineStr">
        <is>
          <t>Common stock, shares authorized</t>
        </is>
      </c>
      <c r="B8" s="5" t="n">
        <v>7000000</v>
      </c>
      <c r="C8" s="5" t="n">
        <v>7000000</v>
      </c>
    </row>
    <row r="9">
      <c r="A9" s="4" t="inlineStr">
        <is>
          <t>Common stock, shares issued</t>
        </is>
      </c>
      <c r="B9" s="5" t="n">
        <v>4453000</v>
      </c>
      <c r="C9" s="5" t="n">
        <v>4428000</v>
      </c>
    </row>
    <row r="10">
      <c r="A10" s="4" t="inlineStr">
        <is>
          <t>Common Class B [Member]</t>
        </is>
      </c>
    </row>
    <row r="11">
      <c r="A11" s="4" t="inlineStr">
        <is>
          <t>Common stock, par value (in dollars per share)</t>
        </is>
      </c>
      <c r="B11" s="6" t="n">
        <v>1</v>
      </c>
      <c r="C11" s="6" t="n">
        <v>1</v>
      </c>
    </row>
    <row r="12">
      <c r="A12" s="4" t="inlineStr">
        <is>
          <t>Common stock, shares authorized</t>
        </is>
      </c>
      <c r="B12" s="5" t="n">
        <v>2000000</v>
      </c>
      <c r="C12" s="5" t="n">
        <v>2000000</v>
      </c>
    </row>
    <row r="13">
      <c r="A13" s="4" t="inlineStr">
        <is>
          <t>Common stock, shares issued</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Outstanding options (Details) - Stock Option [Member] - USD ($)</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Number of Shares, Outstanding</t>
        </is>
      </c>
      <c r="B4" s="5" t="n">
        <v>200878</v>
      </c>
    </row>
    <row r="5">
      <c r="A5" s="4" t="inlineStr">
        <is>
          <t>Number of Shares, Granted</t>
        </is>
      </c>
      <c r="B5" s="5" t="n">
        <v>0</v>
      </c>
    </row>
    <row r="6">
      <c r="A6" s="4" t="inlineStr">
        <is>
          <t>Number of Shares, Exercised</t>
        </is>
      </c>
      <c r="B6" s="5" t="n">
        <v>0</v>
      </c>
    </row>
    <row r="7">
      <c r="A7" s="4" t="inlineStr">
        <is>
          <t>Number of Shares, Forfeited</t>
        </is>
      </c>
      <c r="B7" s="5" t="n">
        <v>0</v>
      </c>
    </row>
    <row r="8">
      <c r="A8" s="4" t="inlineStr">
        <is>
          <t>Number of Shares, Expired</t>
        </is>
      </c>
      <c r="B8" s="5" t="n">
        <v>16199</v>
      </c>
    </row>
    <row r="9">
      <c r="A9" s="4" t="inlineStr">
        <is>
          <t>Number of Shares, Outstanding</t>
        </is>
      </c>
      <c r="B9" s="5" t="n">
        <v>184679</v>
      </c>
      <c r="C9" s="5" t="n">
        <v>200878</v>
      </c>
    </row>
    <row r="10">
      <c r="A10" s="4" t="inlineStr">
        <is>
          <t>Number of Shares, Vested</t>
        </is>
      </c>
      <c r="B10" s="5" t="n">
        <v>182011</v>
      </c>
    </row>
    <row r="11">
      <c r="A11" s="4" t="inlineStr">
        <is>
          <t>Weighted Average Exercise Price per share, Outstanding (in dollars per share)</t>
        </is>
      </c>
      <c r="B11" s="7" t="n">
        <v>6.59</v>
      </c>
    </row>
    <row r="12">
      <c r="A12" s="4" t="inlineStr">
        <is>
          <t>Weighted Average Exercise Price per share, Forfeited (in dollars per share)</t>
        </is>
      </c>
      <c r="B12" s="5" t="n">
        <v>0</v>
      </c>
    </row>
    <row r="13">
      <c r="A13" s="4" t="inlineStr">
        <is>
          <t>Weighted Average Exercise Price per share, Expired (in dollars per share)</t>
        </is>
      </c>
      <c r="B13" s="8" t="n">
        <v>4.37</v>
      </c>
    </row>
    <row r="14">
      <c r="A14" s="4" t="inlineStr">
        <is>
          <t>Weighted Average Exercise Price per share, Outstanding (in dollars per share)</t>
        </is>
      </c>
      <c r="B14" s="8" t="n">
        <v>6.79</v>
      </c>
      <c r="C14" s="7" t="n">
        <v>6.59</v>
      </c>
    </row>
    <row r="15">
      <c r="A15" s="4" t="inlineStr">
        <is>
          <t>Weighted Average Exercise Price per share, Vested (in dollars per share)</t>
        </is>
      </c>
      <c r="B15" s="7" t="n">
        <v>6.76</v>
      </c>
    </row>
    <row r="16">
      <c r="A16" s="4" t="inlineStr">
        <is>
          <t>Weighted Average Remaining Contractual Life, Outstanding (Years)</t>
        </is>
      </c>
      <c r="B16" s="4" t="inlineStr">
        <is>
          <t>3 years 10 months 24 days</t>
        </is>
      </c>
      <c r="C16" s="4" t="inlineStr">
        <is>
          <t>4 years 1 month 6 days</t>
        </is>
      </c>
    </row>
    <row r="17">
      <c r="A17" s="4" t="inlineStr">
        <is>
          <t>Weighted Average Remaining Contractual Life, Vested (Years)</t>
        </is>
      </c>
      <c r="B17" s="4" t="inlineStr">
        <is>
          <t>3 years 9 months 18 days</t>
        </is>
      </c>
    </row>
    <row r="18">
      <c r="A18" s="4" t="inlineStr">
        <is>
          <t>Aggregate Intrinsic Value, Outstanding (in dollars)</t>
        </is>
      </c>
      <c r="B18" s="6" t="n">
        <v>82593</v>
      </c>
      <c r="C18" s="6" t="n">
        <v>85663</v>
      </c>
    </row>
    <row r="19">
      <c r="A19" s="4" t="inlineStr">
        <is>
          <t>Aggregate Intrinsic Value, Vested (in dollars)</t>
        </is>
      </c>
      <c r="B19" s="6" t="n">
        <v>8259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Employee Stock Option (Details) - Stock Option [Member]</t>
        </is>
      </c>
      <c r="B1" s="2" t="inlineStr">
        <is>
          <t>6 Months Ended</t>
        </is>
      </c>
    </row>
    <row r="2">
      <c r="B2" s="2" t="inlineStr">
        <is>
          <t>Jun. 30, 2021$ / sharesshares</t>
        </is>
      </c>
    </row>
    <row r="3">
      <c r="A3" s="3" t="inlineStr">
        <is>
          <t>Share-based Compensation Arrangement by Share-based Payment Award [Line Items]</t>
        </is>
      </c>
    </row>
    <row r="4">
      <c r="A4" s="4" t="inlineStr">
        <is>
          <t>Option Shares, Non-vested shares, beginning of year</t>
        </is>
      </c>
      <c r="B4" s="5" t="n">
        <v>5334</v>
      </c>
    </row>
    <row r="5">
      <c r="A5" s="4" t="inlineStr">
        <is>
          <t>Option Shares, Granted</t>
        </is>
      </c>
      <c r="B5" s="5" t="n">
        <v>0</v>
      </c>
    </row>
    <row r="6">
      <c r="A6" s="4" t="inlineStr">
        <is>
          <t>Option Shares, Vested</t>
        </is>
      </c>
      <c r="B6" s="5" t="n">
        <v>-2666</v>
      </c>
    </row>
    <row r="7">
      <c r="A7" s="4" t="inlineStr">
        <is>
          <t>Option Shares, Forfeited</t>
        </is>
      </c>
      <c r="B7" s="5" t="n">
        <v>0</v>
      </c>
    </row>
    <row r="8">
      <c r="A8" s="4" t="inlineStr">
        <is>
          <t>Option Shares, Non-vested shares, end of year</t>
        </is>
      </c>
      <c r="B8" s="5" t="n">
        <v>2668</v>
      </c>
    </row>
    <row r="9">
      <c r="A9" s="4" t="inlineStr">
        <is>
          <t>Weighted Average Grant-Date Fair Value, Non-vested shares, beginning of year (in dollars per share) | $ / shares</t>
        </is>
      </c>
      <c r="B9" s="7" t="n">
        <v>4.6</v>
      </c>
    </row>
    <row r="10">
      <c r="A10" s="4" t="inlineStr">
        <is>
          <t>Weighted Average Grant-Date Fair Value, Vested (in dollars per share) | $ / shares</t>
        </is>
      </c>
      <c r="B10" s="8" t="n">
        <v>4.6</v>
      </c>
    </row>
    <row r="11">
      <c r="A11" s="4" t="inlineStr">
        <is>
          <t>Weighted Average Grant-Date Fair Value, Forfeited (in dollars per share) | $ / shares</t>
        </is>
      </c>
      <c r="B11" s="5" t="n">
        <v>0</v>
      </c>
    </row>
    <row r="12">
      <c r="A12" s="4" t="inlineStr">
        <is>
          <t>Weighted Average Grant-Date Fair Value, Non-vested shares, end of year (in dollars per share) | $ / shares</t>
        </is>
      </c>
      <c r="B12" s="7" t="n">
        <v>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TOCK-BASED COMPENSATION - Additional information (Details) - USD ($)</t>
        </is>
      </c>
      <c r="B1" s="2" t="inlineStr">
        <is>
          <t>Feb. 16, 2021</t>
        </is>
      </c>
      <c r="C1" s="2" t="inlineStr">
        <is>
          <t>May 20, 2020</t>
        </is>
      </c>
      <c r="D1" s="2" t="inlineStr">
        <is>
          <t>Jun. 30, 2021</t>
        </is>
      </c>
      <c r="E1" s="2" t="inlineStr">
        <is>
          <t>Jun. 30, 2021</t>
        </is>
      </c>
      <c r="F1" s="2" t="inlineStr">
        <is>
          <t>Apr. 22, 2021</t>
        </is>
      </c>
    </row>
    <row r="2">
      <c r="A2" s="4" t="inlineStr">
        <is>
          <t>Restricted Stock [Member]</t>
        </is>
      </c>
    </row>
    <row r="3">
      <c r="A3" s="3" t="inlineStr">
        <is>
          <t>Share-based Compensation Arrangement by Share-based Payment Award [Line Items]</t>
        </is>
      </c>
    </row>
    <row r="4">
      <c r="A4" s="4" t="inlineStr">
        <is>
          <t>Share-based Compensation Arrangement by Share-based Payment Award, Number of Shares Available for Grant</t>
        </is>
      </c>
      <c r="C4" s="5" t="n">
        <v>6250</v>
      </c>
    </row>
    <row r="5">
      <c r="A5" s="4" t="inlineStr">
        <is>
          <t>Vesting period</t>
        </is>
      </c>
      <c r="B5" s="4" t="inlineStr">
        <is>
          <t>5 years</t>
        </is>
      </c>
    </row>
    <row r="6">
      <c r="A6" s="4" t="inlineStr">
        <is>
          <t>Restricted stock-based compensation</t>
        </is>
      </c>
      <c r="B6" s="6" t="n">
        <v>159000</v>
      </c>
      <c r="C6" s="6" t="n">
        <v>32000</v>
      </c>
    </row>
    <row r="7">
      <c r="A7" s="4" t="inlineStr">
        <is>
          <t>Restricted stock-based compensation per annual</t>
        </is>
      </c>
      <c r="B7" s="6" t="n">
        <v>32000</v>
      </c>
    </row>
    <row r="8">
      <c r="A8" s="4" t="inlineStr">
        <is>
          <t>Share-based Compensation Arrangement by Share-based Payment Award, Equity Instruments Other than Options, Nonvested, Weighted Average Grant Date Fair Value, Beginning Balance</t>
        </is>
      </c>
      <c r="C8" s="7" t="n">
        <v>5.14</v>
      </c>
    </row>
    <row r="9">
      <c r="A9" s="4" t="inlineStr">
        <is>
          <t>Incentive Stock Option Plan 2002 [Member]</t>
        </is>
      </c>
    </row>
    <row r="10">
      <c r="A10" s="3" t="inlineStr">
        <is>
          <t>Share-based Compensation Arrangement by Share-based Payment Award [Line Items]</t>
        </is>
      </c>
    </row>
    <row r="11">
      <c r="A11" s="4" t="inlineStr">
        <is>
          <t>Share-based Compensation Arrangement by Share-based Payment Award, Options, Outstanding, Number, Beginning Balance</t>
        </is>
      </c>
      <c r="F11" s="5" t="n">
        <v>450000</v>
      </c>
    </row>
    <row r="12">
      <c r="A12" s="4" t="inlineStr">
        <is>
          <t>Incentive Stock Option Plan 2021 [Member]</t>
        </is>
      </c>
    </row>
    <row r="13">
      <c r="A13" s="3" t="inlineStr">
        <is>
          <t>Share-based Compensation Arrangement by Share-based Payment Award [Line Items]</t>
        </is>
      </c>
    </row>
    <row r="14">
      <c r="A14" s="4" t="inlineStr">
        <is>
          <t>Share-based Compensation Arrangement by Share-based Payment Award, Number of Additional Shares Available for Grant</t>
        </is>
      </c>
      <c r="F14" s="5" t="n">
        <v>175000</v>
      </c>
    </row>
    <row r="15">
      <c r="A15" s="4" t="inlineStr">
        <is>
          <t>Share-based Compensation Arrangement by Share-based Payment Award, Number of Shares Available for Grant</t>
        </is>
      </c>
      <c r="F15" s="5" t="n">
        <v>500000</v>
      </c>
    </row>
    <row r="16">
      <c r="A16" s="4" t="inlineStr">
        <is>
          <t>Share-based Compensation Arrangement by Share-based Payment Award, Options, Outstanding, Number, Beginning Balance</t>
        </is>
      </c>
      <c r="F16" s="5" t="n">
        <v>300000</v>
      </c>
    </row>
    <row r="17">
      <c r="A17" s="4" t="inlineStr">
        <is>
          <t>Common Stock, Capital Shares Reserved for Future Issuance</t>
        </is>
      </c>
      <c r="D17" s="5" t="n">
        <v>196857</v>
      </c>
      <c r="E17" s="5" t="n">
        <v>196857</v>
      </c>
    </row>
    <row r="18">
      <c r="A18" s="4" t="inlineStr">
        <is>
          <t>Stock Option [Member]</t>
        </is>
      </c>
    </row>
    <row r="19">
      <c r="A19" s="3" t="inlineStr">
        <is>
          <t>Share-based Compensation Arrangement by Share-based Payment Award [Line Items]</t>
        </is>
      </c>
    </row>
    <row r="20">
      <c r="A20" s="4" t="inlineStr">
        <is>
          <t>Share-based Compensation Arrangement by Share-based Payment Award, Options, Grants in Period, Gross</t>
        </is>
      </c>
      <c r="E20" s="5" t="n">
        <v>0</v>
      </c>
    </row>
    <row r="21">
      <c r="A21" s="4" t="inlineStr">
        <is>
          <t>Number of options issued</t>
        </is>
      </c>
      <c r="D21" s="5" t="n">
        <v>0</v>
      </c>
    </row>
    <row r="22">
      <c r="A22" s="4" t="inlineStr">
        <is>
          <t>Non Employee Director [Member] | Restricted Stock [Member]</t>
        </is>
      </c>
    </row>
    <row r="23">
      <c r="A23" s="3" t="inlineStr">
        <is>
          <t>Share-based Compensation Arrangement by Share-based Payment Award [Line Items]</t>
        </is>
      </c>
    </row>
    <row r="24">
      <c r="A24" s="4" t="inlineStr">
        <is>
          <t>Share-based Compensation Arrangement by Share-based Payment Award, Number of Shares Available for Grant</t>
        </is>
      </c>
      <c r="C24" s="5" t="n">
        <v>1250</v>
      </c>
    </row>
    <row r="25">
      <c r="A25" s="4" t="inlineStr">
        <is>
          <t>Chief Financial Officer [Member] | Restricted Stock [Member]</t>
        </is>
      </c>
    </row>
    <row r="26">
      <c r="A26" s="3" t="inlineStr">
        <is>
          <t>Share-based Compensation Arrangement by Share-based Payment Award [Line Items]</t>
        </is>
      </c>
    </row>
    <row r="27">
      <c r="A27" s="4" t="inlineStr">
        <is>
          <t>Share-based Compensation Arrangement by Share-based Payment Award, Number of Shares Available for Grant</t>
        </is>
      </c>
      <c r="B27" s="5" t="n">
        <v>25000</v>
      </c>
    </row>
    <row r="28">
      <c r="A28" s="4" t="inlineStr">
        <is>
          <t>Share-based Compensation Arrangement by Share-based Payment Award, Options, Grants in Period, Weighted Average Grant Date Fair Value</t>
        </is>
      </c>
      <c r="B28" s="7" t="n">
        <v>6.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ND ALLOWANCE FOR DOUBTFUL ACCOUNTS (Details) - USD ($)</t>
        </is>
      </c>
      <c r="B1" s="2" t="inlineStr">
        <is>
          <t>Jun. 30, 2021</t>
        </is>
      </c>
      <c r="C1" s="2" t="inlineStr">
        <is>
          <t>Dec. 31, 2020</t>
        </is>
      </c>
    </row>
    <row r="2">
      <c r="A2" s="3" t="inlineStr">
        <is>
          <t>ACCOUNTS RECEIVABLE AND ALLOWANCE FOR DOUBTFUL ACCOUNTS</t>
        </is>
      </c>
    </row>
    <row r="3">
      <c r="A3" s="4" t="inlineStr">
        <is>
          <t>Accounts receivable</t>
        </is>
      </c>
      <c r="B3" s="6" t="n">
        <v>8480000</v>
      </c>
      <c r="C3" s="6" t="n">
        <v>7726000</v>
      </c>
    </row>
    <row r="4">
      <c r="A4" s="4" t="inlineStr">
        <is>
          <t>Allowance for doubtful accounts, sales discounts and chargebacks</t>
        </is>
      </c>
      <c r="B4" s="5" t="n">
        <v>-316000</v>
      </c>
      <c r="C4" s="5" t="n">
        <v>-258000</v>
      </c>
    </row>
    <row r="5">
      <c r="A5" s="4" t="inlineStr">
        <is>
          <t>Accounts receivable - net</t>
        </is>
      </c>
      <c r="B5" s="6" t="n">
        <v>8164000</v>
      </c>
      <c r="C5" s="6" t="n">
        <v>746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1</t>
        </is>
      </c>
      <c r="C1" s="2" t="inlineStr">
        <is>
          <t>Dec. 31, 2020</t>
        </is>
      </c>
    </row>
    <row r="2">
      <c r="A2" s="3" t="inlineStr">
        <is>
          <t>INVENTORIES</t>
        </is>
      </c>
    </row>
    <row r="3">
      <c r="A3" s="4" t="inlineStr">
        <is>
          <t>Raw material</t>
        </is>
      </c>
      <c r="B3" s="6" t="n">
        <v>1981000</v>
      </c>
      <c r="C3" s="6" t="n">
        <v>2077000</v>
      </c>
    </row>
    <row r="4">
      <c r="A4" s="4" t="inlineStr">
        <is>
          <t>Work in process</t>
        </is>
      </c>
      <c r="B4" s="5" t="n">
        <v>1319000</v>
      </c>
      <c r="C4" s="5" t="n">
        <v>1127000</v>
      </c>
    </row>
    <row r="5">
      <c r="A5" s="4" t="inlineStr">
        <is>
          <t>Finished goods</t>
        </is>
      </c>
      <c r="B5" s="5" t="n">
        <v>15969000</v>
      </c>
      <c r="C5" s="5" t="n">
        <v>15158000</v>
      </c>
    </row>
    <row r="6">
      <c r="A6" s="4" t="inlineStr">
        <is>
          <t>Inventories</t>
        </is>
      </c>
      <c r="B6" s="6" t="n">
        <v>19269000</v>
      </c>
      <c r="C6" s="6" t="n">
        <v>1836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GOODWILL AND OTHER INTANGIBLE ASSETS - Carrying amount of goodwill (Details)</t>
        </is>
      </c>
      <c r="B1" s="2" t="inlineStr">
        <is>
          <t>6 Months Ended</t>
        </is>
      </c>
    </row>
    <row r="2">
      <c r="B2" s="2" t="inlineStr">
        <is>
          <t>Jun. 30, 2021USD ($)</t>
        </is>
      </c>
    </row>
    <row r="3">
      <c r="A3" s="3" t="inlineStr">
        <is>
          <t>GOODWILL AND OTHER INTANGIBLE ASSETS</t>
        </is>
      </c>
    </row>
    <row r="4">
      <c r="A4" s="4" t="inlineStr">
        <is>
          <t>Balance, beginning</t>
        </is>
      </c>
      <c r="B4" s="6" t="n">
        <v>4449000</v>
      </c>
    </row>
    <row r="5">
      <c r="A5" s="4" t="inlineStr">
        <is>
          <t>Currency translation adjustment</t>
        </is>
      </c>
      <c r="B5" s="5" t="n">
        <v>3000</v>
      </c>
    </row>
    <row r="6">
      <c r="A6" s="4" t="inlineStr">
        <is>
          <t>Balance, ending</t>
        </is>
      </c>
      <c r="B6" s="6" t="n">
        <v>445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Other intangible assets - (Details) - USD ($)</t>
        </is>
      </c>
      <c r="B1" s="2" t="inlineStr">
        <is>
          <t>6 Months Ended</t>
        </is>
      </c>
      <c r="C1" s="2" t="inlineStr">
        <is>
          <t>12 Months Ended</t>
        </is>
      </c>
    </row>
    <row r="2">
      <c r="B2" s="2" t="inlineStr">
        <is>
          <t>Jun. 30, 2021</t>
        </is>
      </c>
      <c r="C2" s="2" t="inlineStr">
        <is>
          <t>Dec. 31, 2020</t>
        </is>
      </c>
    </row>
    <row r="3">
      <c r="A3" s="3" t="inlineStr">
        <is>
          <t>Other intangible assets:</t>
        </is>
      </c>
    </row>
    <row r="4">
      <c r="A4" s="4" t="inlineStr">
        <is>
          <t>Cost</t>
        </is>
      </c>
      <c r="B4" s="6" t="n">
        <v>10846000</v>
      </c>
      <c r="C4" s="6" t="n">
        <v>10840000</v>
      </c>
    </row>
    <row r="5">
      <c r="A5" s="4" t="inlineStr">
        <is>
          <t>Accumulated amortization</t>
        </is>
      </c>
      <c r="B5" s="5" t="n">
        <v>4932000</v>
      </c>
      <c r="C5" s="5" t="n">
        <v>4614000</v>
      </c>
    </row>
    <row r="6">
      <c r="A6" s="4" t="inlineStr">
        <is>
          <t>Net book value</t>
        </is>
      </c>
      <c r="B6" s="5" t="n">
        <v>5914000</v>
      </c>
      <c r="C6" s="5" t="n">
        <v>6226000</v>
      </c>
    </row>
    <row r="7">
      <c r="A7" s="4" t="inlineStr">
        <is>
          <t>Customer relationships [Member]</t>
        </is>
      </c>
    </row>
    <row r="8">
      <c r="A8" s="3" t="inlineStr">
        <is>
          <t>Other intangible assets:</t>
        </is>
      </c>
    </row>
    <row r="9">
      <c r="A9" s="4" t="inlineStr">
        <is>
          <t>Cost</t>
        </is>
      </c>
      <c r="B9" s="5" t="n">
        <v>6505000</v>
      </c>
      <c r="C9" s="5" t="n">
        <v>6502000</v>
      </c>
    </row>
    <row r="10">
      <c r="A10" s="4" t="inlineStr">
        <is>
          <t>Accumulated amortization</t>
        </is>
      </c>
      <c r="B10" s="5" t="n">
        <v>3292000</v>
      </c>
      <c r="C10" s="5" t="n">
        <v>3034000</v>
      </c>
    </row>
    <row r="11">
      <c r="A11" s="4" t="inlineStr">
        <is>
          <t>Net book value</t>
        </is>
      </c>
      <c r="B11" s="6" t="n">
        <v>3213000</v>
      </c>
      <c r="C11" s="6" t="n">
        <v>3468000</v>
      </c>
    </row>
    <row r="12">
      <c r="A12" s="4" t="inlineStr">
        <is>
          <t>Acquired Finite-lived Intangible Assets, Weighted Average Useful Life</t>
        </is>
      </c>
      <c r="B12" s="4" t="inlineStr">
        <is>
          <t>7 years 1 month 6 days</t>
        </is>
      </c>
      <c r="C12" s="4" t="inlineStr">
        <is>
          <t>7 years 7 months 6 days</t>
        </is>
      </c>
    </row>
    <row r="13">
      <c r="A13" s="4" t="inlineStr">
        <is>
          <t>Trademarks and trade names one [Member]</t>
        </is>
      </c>
    </row>
    <row r="14">
      <c r="A14" s="3" t="inlineStr">
        <is>
          <t>Other intangible assets:</t>
        </is>
      </c>
    </row>
    <row r="15">
      <c r="A15" s="4" t="inlineStr">
        <is>
          <t>Cost</t>
        </is>
      </c>
      <c r="B15" s="6" t="n">
        <v>2189000</v>
      </c>
      <c r="C15" s="6" t="n">
        <v>2187000</v>
      </c>
    </row>
    <row r="16">
      <c r="A16" s="4" t="inlineStr">
        <is>
          <t>Accumulated amortization</t>
        </is>
      </c>
      <c r="B16" s="5" t="n">
        <v>0</v>
      </c>
      <c r="C16" s="5" t="n">
        <v>0</v>
      </c>
    </row>
    <row r="17">
      <c r="A17" s="4" t="inlineStr">
        <is>
          <t>Net book value</t>
        </is>
      </c>
      <c r="B17" s="6" t="n">
        <v>2189000</v>
      </c>
      <c r="C17" s="6" t="n">
        <v>2187000</v>
      </c>
    </row>
    <row r="18">
      <c r="A18" s="4" t="inlineStr">
        <is>
          <t>Acquired Finite-lived Intangible Assets, Weighted Average Useful Life</t>
        </is>
      </c>
      <c r="B18" s="4" t="inlineStr">
        <is>
          <t>10 years</t>
        </is>
      </c>
      <c r="C18" s="4" t="inlineStr">
        <is>
          <t>10 years 6 months</t>
        </is>
      </c>
    </row>
    <row r="19">
      <c r="A19" s="4" t="inlineStr">
        <is>
          <t>Trademarks and Trade Names Two [Member]</t>
        </is>
      </c>
    </row>
    <row r="20">
      <c r="A20" s="3" t="inlineStr">
        <is>
          <t>Other intangible assets:</t>
        </is>
      </c>
    </row>
    <row r="21">
      <c r="A21" s="4" t="inlineStr">
        <is>
          <t>Cost</t>
        </is>
      </c>
      <c r="B21" s="6" t="n">
        <v>200000</v>
      </c>
      <c r="C21" s="6" t="n">
        <v>200000</v>
      </c>
    </row>
    <row r="22">
      <c r="A22" s="4" t="inlineStr">
        <is>
          <t>Accumulated amortization</t>
        </is>
      </c>
      <c r="B22" s="5" t="n">
        <v>66000</v>
      </c>
      <c r="C22" s="5" t="n">
        <v>59000</v>
      </c>
    </row>
    <row r="23">
      <c r="A23" s="4" t="inlineStr">
        <is>
          <t>Net book value</t>
        </is>
      </c>
      <c r="B23" s="5" t="n">
        <v>134000</v>
      </c>
      <c r="C23" s="5" t="n">
        <v>141000</v>
      </c>
    </row>
    <row r="24">
      <c r="A24" s="4" t="inlineStr">
        <is>
          <t>Engineering drawings [Member]</t>
        </is>
      </c>
    </row>
    <row r="25">
      <c r="A25" s="3" t="inlineStr">
        <is>
          <t>Other intangible assets:</t>
        </is>
      </c>
    </row>
    <row r="26">
      <c r="A26" s="4" t="inlineStr">
        <is>
          <t>Cost</t>
        </is>
      </c>
      <c r="B26" s="5" t="n">
        <v>330000</v>
      </c>
      <c r="C26" s="5" t="n">
        <v>330000</v>
      </c>
    </row>
    <row r="27">
      <c r="A27" s="4" t="inlineStr">
        <is>
          <t>Accumulated amortization</t>
        </is>
      </c>
      <c r="B27" s="5" t="n">
        <v>247000</v>
      </c>
      <c r="C27" s="5" t="n">
        <v>239000</v>
      </c>
    </row>
    <row r="28">
      <c r="A28" s="4" t="inlineStr">
        <is>
          <t>Net book value</t>
        </is>
      </c>
      <c r="B28" s="6" t="n">
        <v>83000</v>
      </c>
      <c r="C28" s="6" t="n">
        <v>91000</v>
      </c>
    </row>
    <row r="29">
      <c r="A29" s="4" t="inlineStr">
        <is>
          <t>Acquired Finite-lived Intangible Assets, Weighted Average Useful Life</t>
        </is>
      </c>
      <c r="B29" s="4" t="inlineStr">
        <is>
          <t>5 years 7 months 6 days</t>
        </is>
      </c>
      <c r="C29" s="4" t="inlineStr">
        <is>
          <t>6 years 1 month 6 days</t>
        </is>
      </c>
    </row>
    <row r="30">
      <c r="A30" s="4" t="inlineStr">
        <is>
          <t>Non-compete agreements [Member]</t>
        </is>
      </c>
    </row>
    <row r="31">
      <c r="A31" s="3" t="inlineStr">
        <is>
          <t>Other intangible assets:</t>
        </is>
      </c>
    </row>
    <row r="32">
      <c r="A32" s="4" t="inlineStr">
        <is>
          <t>Cost</t>
        </is>
      </c>
      <c r="B32" s="6" t="n">
        <v>336000</v>
      </c>
      <c r="C32" s="6" t="n">
        <v>335000</v>
      </c>
    </row>
    <row r="33">
      <c r="A33" s="4" t="inlineStr">
        <is>
          <t>Accumulated amortization</t>
        </is>
      </c>
      <c r="B33" s="5" t="n">
        <v>281000</v>
      </c>
      <c r="C33" s="5" t="n">
        <v>266000</v>
      </c>
    </row>
    <row r="34">
      <c r="A34" s="4" t="inlineStr">
        <is>
          <t>Net book value</t>
        </is>
      </c>
      <c r="B34" s="6" t="n">
        <v>55000</v>
      </c>
      <c r="C34" s="6" t="n">
        <v>69000</v>
      </c>
    </row>
    <row r="35">
      <c r="A35" s="4" t="inlineStr">
        <is>
          <t>Acquired Finite-lived Intangible Assets, Weighted Average Useful Life</t>
        </is>
      </c>
      <c r="B35" s="4" t="inlineStr">
        <is>
          <t>2 years 6 months</t>
        </is>
      </c>
      <c r="C35" s="4" t="inlineStr">
        <is>
          <t>3 years</t>
        </is>
      </c>
    </row>
    <row r="36">
      <c r="A36" s="4" t="inlineStr">
        <is>
          <t>Patents [Member]</t>
        </is>
      </c>
    </row>
    <row r="37">
      <c r="A37" s="3" t="inlineStr">
        <is>
          <t>Other intangible assets:</t>
        </is>
      </c>
    </row>
    <row r="38">
      <c r="A38" s="4" t="inlineStr">
        <is>
          <t>Cost</t>
        </is>
      </c>
      <c r="B38" s="6" t="n">
        <v>1286000</v>
      </c>
      <c r="C38" s="6" t="n">
        <v>1286000</v>
      </c>
    </row>
    <row r="39">
      <c r="A39" s="4" t="inlineStr">
        <is>
          <t>Accumulated amortization</t>
        </is>
      </c>
      <c r="B39" s="5" t="n">
        <v>1046000</v>
      </c>
      <c r="C39" s="5" t="n">
        <v>1016000</v>
      </c>
    </row>
    <row r="40">
      <c r="A40" s="4" t="inlineStr">
        <is>
          <t>Net book value</t>
        </is>
      </c>
      <c r="B40" s="6" t="n">
        <v>240000</v>
      </c>
      <c r="C40" s="6" t="n">
        <v>270000</v>
      </c>
    </row>
    <row r="41">
      <c r="A41" s="4" t="inlineStr">
        <is>
          <t>Acquired Finite-lived Intangible Assets, Weighted Average Useful Life</t>
        </is>
      </c>
      <c r="B41" s="4" t="inlineStr">
        <is>
          <t>4 years 9 months 18 days</t>
        </is>
      </c>
      <c r="C41" s="4" t="inlineStr">
        <is>
          <t>5 years 2 months 1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of intangible assets -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OTHER INTANGIBLE ASSETS</t>
        </is>
      </c>
    </row>
    <row r="4">
      <c r="A4" s="4" t="inlineStr">
        <is>
          <t>Amortization of Intangible Assets</t>
        </is>
      </c>
      <c r="B4" s="6" t="n">
        <v>157000</v>
      </c>
      <c r="C4" s="6" t="n">
        <v>191000</v>
      </c>
      <c r="D4" s="6" t="n">
        <v>316000</v>
      </c>
      <c r="E4" s="6" t="n">
        <v>386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t>
        </is>
      </c>
      <c r="B1" s="2" t="inlineStr">
        <is>
          <t>Jun. 30, 2021USD ($)</t>
        </is>
      </c>
    </row>
    <row r="2">
      <c r="A2" s="3" t="inlineStr">
        <is>
          <t>GOODWILL AND OTHER INTANGIBLE ASSETS</t>
        </is>
      </c>
    </row>
    <row r="3">
      <c r="A3" s="4" t="inlineStr">
        <is>
          <t>July 1, through December 31, 2021</t>
        </is>
      </c>
      <c r="B3" s="6" t="n">
        <v>315000</v>
      </c>
    </row>
    <row r="4">
      <c r="A4" s="4" t="inlineStr">
        <is>
          <t>2022</t>
        </is>
      </c>
      <c r="B4" s="5" t="n">
        <v>630000</v>
      </c>
    </row>
    <row r="5">
      <c r="A5" s="4" t="inlineStr">
        <is>
          <t>2023</t>
        </is>
      </c>
      <c r="B5" s="5" t="n">
        <v>626000</v>
      </c>
    </row>
    <row r="6">
      <c r="A6" s="4" t="inlineStr">
        <is>
          <t>2024</t>
        </is>
      </c>
      <c r="B6" s="5" t="n">
        <v>577000</v>
      </c>
    </row>
    <row r="7">
      <c r="A7" s="4" t="inlineStr">
        <is>
          <t>2025</t>
        </is>
      </c>
      <c r="B7" s="5" t="n">
        <v>548000</v>
      </c>
    </row>
    <row r="8">
      <c r="A8" s="4" t="inlineStr">
        <is>
          <t>Thereafter</t>
        </is>
      </c>
      <c r="B8" s="5" t="n">
        <v>1029000</v>
      </c>
    </row>
    <row r="9">
      <c r="A9" s="4" t="inlineStr">
        <is>
          <t>Total</t>
        </is>
      </c>
      <c r="B9" s="6" t="n">
        <v>37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Apr. 30, 2017</t>
        </is>
      </c>
    </row>
    <row r="3">
      <c r="A3" s="3" t="inlineStr">
        <is>
          <t>Debt Instrument [Line Items]</t>
        </is>
      </c>
    </row>
    <row r="4">
      <c r="A4" s="4" t="inlineStr">
        <is>
          <t>Short-term Debt</t>
        </is>
      </c>
      <c r="B4" s="6" t="n">
        <v>370000</v>
      </c>
      <c r="D4" s="6" t="n">
        <v>370000</v>
      </c>
      <c r="F4" s="6" t="n">
        <v>1374000</v>
      </c>
    </row>
    <row r="5">
      <c r="A5" s="4" t="inlineStr">
        <is>
          <t>Increase in interest rate</t>
        </is>
      </c>
      <c r="D5" s="4" t="inlineStr">
        <is>
          <t>2.00%</t>
        </is>
      </c>
    </row>
    <row r="6">
      <c r="A6" s="4" t="inlineStr">
        <is>
          <t>Line of Credit Facility, Average Outstanding Amount</t>
        </is>
      </c>
      <c r="B6" s="5" t="n">
        <v>1921000</v>
      </c>
      <c r="C6" s="6" t="n">
        <v>5347000</v>
      </c>
      <c r="D6" s="6" t="n">
        <v>2043000</v>
      </c>
      <c r="E6" s="6" t="n">
        <v>5812000</v>
      </c>
    </row>
    <row r="7">
      <c r="A7" s="4" t="inlineStr">
        <is>
          <t>Short-term Debt [Member]</t>
        </is>
      </c>
    </row>
    <row r="8">
      <c r="A8" s="3" t="inlineStr">
        <is>
          <t>Debt Instrument [Line Items]</t>
        </is>
      </c>
    </row>
    <row r="9">
      <c r="A9" s="4" t="inlineStr">
        <is>
          <t>Line of Credit Facility, Remaining Borrowing Capacity</t>
        </is>
      </c>
      <c r="B9" s="6" t="n">
        <v>13627000</v>
      </c>
      <c r="D9" s="6" t="n">
        <v>13627000</v>
      </c>
      <c r="F9" s="6" t="n">
        <v>11971000</v>
      </c>
    </row>
    <row r="10">
      <c r="A10" s="4" t="inlineStr">
        <is>
          <t>Short-term Debt [Member] | Base Rate [Member]</t>
        </is>
      </c>
    </row>
    <row r="11">
      <c r="A11" s="3" t="inlineStr">
        <is>
          <t>Debt Instrument [Line Items]</t>
        </is>
      </c>
    </row>
    <row r="12">
      <c r="A12" s="4" t="inlineStr">
        <is>
          <t>Debt Instrument, Basis Spread on Variable Rate</t>
        </is>
      </c>
      <c r="D12" s="4" t="inlineStr">
        <is>
          <t>1.50%</t>
        </is>
      </c>
      <c r="F12" s="4" t="inlineStr">
        <is>
          <t>0.50%</t>
        </is>
      </c>
    </row>
    <row r="13">
      <c r="A13" s="4" t="inlineStr">
        <is>
          <t>Revolving Credit Facility [Member]</t>
        </is>
      </c>
    </row>
    <row r="14">
      <c r="A14" s="3" t="inlineStr">
        <is>
          <t>Debt Instrument [Line Items]</t>
        </is>
      </c>
    </row>
    <row r="15">
      <c r="A15" s="4" t="inlineStr">
        <is>
          <t>Line of Credit Facility, Maximum Borrowing Capacity</t>
        </is>
      </c>
      <c r="G15" s="6" t="n">
        <v>16000000</v>
      </c>
    </row>
    <row r="16">
      <c r="A16" s="4" t="inlineStr">
        <is>
          <t>Line of Credit Facility, Capacity Available for Specific Purpose Other than for Trade Purchases</t>
        </is>
      </c>
      <c r="G16" s="5" t="n">
        <v>2000000</v>
      </c>
    </row>
    <row r="17">
      <c r="A17" s="4" t="inlineStr">
        <is>
          <t>Capex Borrowing [Member]</t>
        </is>
      </c>
    </row>
    <row r="18">
      <c r="A18" s="3" t="inlineStr">
        <is>
          <t>Debt Instrument [Line Items]</t>
        </is>
      </c>
    </row>
    <row r="19">
      <c r="A19" s="4" t="inlineStr">
        <is>
          <t>Line of Credit Facility, Maximum Borrowing Capacity</t>
        </is>
      </c>
      <c r="G19" s="6" t="n">
        <v>16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AND COMPREHENSIVE LOSS</t>
        </is>
      </c>
    </row>
    <row r="4">
      <c r="A4" s="4" t="inlineStr">
        <is>
          <t>Net revenue</t>
        </is>
      </c>
      <c r="B4" s="6" t="n">
        <v>13589000</v>
      </c>
      <c r="C4" s="6" t="n">
        <v>11520000</v>
      </c>
      <c r="D4" s="6" t="n">
        <v>27535000</v>
      </c>
      <c r="E4" s="6" t="n">
        <v>24870000</v>
      </c>
    </row>
    <row r="5">
      <c r="A5" s="4" t="inlineStr">
        <is>
          <t>Cost of sales</t>
        </is>
      </c>
      <c r="B5" s="5" t="n">
        <v>8741000</v>
      </c>
      <c r="C5" s="5" t="n">
        <v>8472000</v>
      </c>
      <c r="D5" s="5" t="n">
        <v>18051000</v>
      </c>
      <c r="E5" s="5" t="n">
        <v>17339000</v>
      </c>
    </row>
    <row r="6">
      <c r="A6" s="4" t="inlineStr">
        <is>
          <t>Gross profit</t>
        </is>
      </c>
      <c r="B6" s="5" t="n">
        <v>4848000</v>
      </c>
      <c r="C6" s="5" t="n">
        <v>3048000</v>
      </c>
      <c r="D6" s="5" t="n">
        <v>9484000</v>
      </c>
      <c r="E6" s="5" t="n">
        <v>7531000</v>
      </c>
    </row>
    <row r="7">
      <c r="A7" s="4" t="inlineStr">
        <is>
          <t>Selling, general and administrative expenses</t>
        </is>
      </c>
      <c r="B7" s="5" t="n">
        <v>5458000</v>
      </c>
      <c r="C7" s="5" t="n">
        <v>4620000</v>
      </c>
      <c r="D7" s="5" t="n">
        <v>10449000</v>
      </c>
      <c r="E7" s="5" t="n">
        <v>10310000</v>
      </c>
    </row>
    <row r="8">
      <c r="A8" s="4" t="inlineStr">
        <is>
          <t>Impairment of goodwill and other intangible assets</t>
        </is>
      </c>
      <c r="B8" s="5" t="n">
        <v>0</v>
      </c>
      <c r="C8" s="5" t="n">
        <v>1612000</v>
      </c>
      <c r="D8" s="5" t="n">
        <v>0</v>
      </c>
      <c r="E8" s="5" t="n">
        <v>1612000</v>
      </c>
    </row>
    <row r="9">
      <c r="A9" s="4" t="inlineStr">
        <is>
          <t>Operating loss</t>
        </is>
      </c>
      <c r="B9" s="5" t="n">
        <v>-610000</v>
      </c>
      <c r="C9" s="5" t="n">
        <v>-3184000</v>
      </c>
      <c r="D9" s="5" t="n">
        <v>-965000</v>
      </c>
      <c r="E9" s="5" t="n">
        <v>-4391000</v>
      </c>
    </row>
    <row r="10">
      <c r="A10" s="4" t="inlineStr">
        <is>
          <t>Loss on sale of property and equipment</t>
        </is>
      </c>
      <c r="B10" s="5" t="n">
        <v>0</v>
      </c>
      <c r="C10" s="5" t="n">
        <v>-1000</v>
      </c>
      <c r="E10" s="5" t="n">
        <v>-1000</v>
      </c>
    </row>
    <row r="11">
      <c r="A11" s="4" t="inlineStr">
        <is>
          <t>Other income</t>
        </is>
      </c>
      <c r="B11" s="5" t="n">
        <v>2929000</v>
      </c>
      <c r="C11" s="5" t="n">
        <v>31000</v>
      </c>
      <c r="D11" s="5" t="n">
        <v>2929000</v>
      </c>
      <c r="E11" s="5" t="n">
        <v>31000</v>
      </c>
    </row>
    <row r="12">
      <c r="A12" s="4" t="inlineStr">
        <is>
          <t>Interest income (expense)</t>
        </is>
      </c>
      <c r="B12" s="5" t="n">
        <v>15000</v>
      </c>
      <c r="C12" s="5" t="n">
        <v>-41000</v>
      </c>
      <c r="D12" s="5" t="n">
        <v>-7000</v>
      </c>
      <c r="E12" s="5" t="n">
        <v>-97000</v>
      </c>
    </row>
    <row r="13">
      <c r="A13" s="4" t="inlineStr">
        <is>
          <t>Income (loss)</t>
        </is>
      </c>
      <c r="B13" s="5" t="n">
        <v>2334000</v>
      </c>
      <c r="C13" s="5" t="n">
        <v>-3195000</v>
      </c>
      <c r="D13" s="5" t="n">
        <v>1957000</v>
      </c>
      <c r="E13" s="5" t="n">
        <v>-4458000</v>
      </c>
    </row>
    <row r="14">
      <c r="A14" s="4" t="inlineStr">
        <is>
          <t>Income tax benefit</t>
        </is>
      </c>
      <c r="B14" s="5" t="n">
        <v>-89000</v>
      </c>
      <c r="C14" s="5" t="n">
        <v>-814000</v>
      </c>
      <c r="D14" s="5" t="n">
        <v>-159000</v>
      </c>
      <c r="E14" s="5" t="n">
        <v>-1319000</v>
      </c>
    </row>
    <row r="15">
      <c r="A15" s="4" t="inlineStr">
        <is>
          <t>Net income (loss)</t>
        </is>
      </c>
      <c r="B15" s="6" t="n">
        <v>2423000</v>
      </c>
      <c r="C15" s="6" t="n">
        <v>-2381000</v>
      </c>
      <c r="D15" s="6" t="n">
        <v>2116000</v>
      </c>
      <c r="E15" s="6" t="n">
        <v>-3139000</v>
      </c>
    </row>
    <row r="16">
      <c r="A16" s="4" t="inlineStr">
        <is>
          <t>Basic earnings (loss) per share</t>
        </is>
      </c>
      <c r="B16" s="7" t="n">
        <v>0.76</v>
      </c>
      <c r="C16" s="7" t="n">
        <v>-0.76</v>
      </c>
      <c r="D16" s="7" t="n">
        <v>0.67</v>
      </c>
      <c r="E16" s="6" t="n">
        <v>-1</v>
      </c>
    </row>
    <row r="17">
      <c r="A17" s="4" t="inlineStr">
        <is>
          <t>Diluted earnings (loss) per share</t>
        </is>
      </c>
      <c r="B17" s="7" t="n">
        <v>0.76</v>
      </c>
      <c r="C17" s="7" t="n">
        <v>-0.76</v>
      </c>
      <c r="D17" s="7" t="n">
        <v>0.66</v>
      </c>
      <c r="E17" s="6" t="n">
        <v>-1</v>
      </c>
    </row>
    <row r="18">
      <c r="A18" s="3" t="inlineStr">
        <is>
          <t>Weighted average common shares outstanding:</t>
        </is>
      </c>
    </row>
    <row r="19">
      <c r="A19" s="4" t="inlineStr">
        <is>
          <t>Basic</t>
        </is>
      </c>
      <c r="B19" s="5" t="n">
        <v>3181000</v>
      </c>
      <c r="C19" s="5" t="n">
        <v>3148000</v>
      </c>
      <c r="D19" s="5" t="n">
        <v>3175000</v>
      </c>
      <c r="E19" s="5" t="n">
        <v>3146000</v>
      </c>
    </row>
    <row r="20">
      <c r="A20" s="4" t="inlineStr">
        <is>
          <t>Diluted</t>
        </is>
      </c>
      <c r="B20" s="5" t="n">
        <v>3193000</v>
      </c>
      <c r="C20" s="5" t="n">
        <v>3148000</v>
      </c>
      <c r="D20" s="5" t="n">
        <v>3190000</v>
      </c>
      <c r="E20" s="5" t="n">
        <v>3146000</v>
      </c>
    </row>
    <row r="21">
      <c r="A21" s="4" t="inlineStr">
        <is>
          <t>Net income (loss)</t>
        </is>
      </c>
      <c r="B21" s="6" t="n">
        <v>2423000</v>
      </c>
      <c r="C21" s="6" t="n">
        <v>-2381000</v>
      </c>
      <c r="D21" s="6" t="n">
        <v>2116000</v>
      </c>
      <c r="E21" s="6" t="n">
        <v>-3139000</v>
      </c>
    </row>
    <row r="22">
      <c r="A22" s="4" t="inlineStr">
        <is>
          <t>Other comprehensive income (loss) - foreign currency translation adjustment</t>
        </is>
      </c>
      <c r="B22" s="5" t="n">
        <v>4000</v>
      </c>
      <c r="C22" s="5" t="n">
        <v>-12000</v>
      </c>
      <c r="D22" s="5" t="n">
        <v>19000</v>
      </c>
      <c r="E22" s="5" t="n">
        <v>-137000</v>
      </c>
    </row>
    <row r="23">
      <c r="A23" s="4" t="inlineStr">
        <is>
          <t>Total comprehensive income (loss)</t>
        </is>
      </c>
      <c r="B23" s="6" t="n">
        <v>2427000</v>
      </c>
      <c r="C23" s="6" t="n">
        <v>-2393000</v>
      </c>
      <c r="D23" s="6" t="n">
        <v>2135000</v>
      </c>
      <c r="E23" s="6" t="n">
        <v>-327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CARES Act (Details) - USD ($)</t>
        </is>
      </c>
      <c r="B1" s="2" t="inlineStr">
        <is>
          <t>Apr. 20, 2020</t>
        </is>
      </c>
      <c r="C1" s="2" t="inlineStr">
        <is>
          <t>Jun. 30, 2021</t>
        </is>
      </c>
      <c r="D1" s="2" t="inlineStr">
        <is>
          <t>Jun. 30, 2020</t>
        </is>
      </c>
      <c r="E1" s="2" t="inlineStr">
        <is>
          <t>Dec. 31, 2020</t>
        </is>
      </c>
    </row>
    <row r="2">
      <c r="A2" s="3" t="inlineStr">
        <is>
          <t>CARES Act</t>
        </is>
      </c>
    </row>
    <row r="3">
      <c r="A3" s="4" t="inlineStr">
        <is>
          <t>Proceeds from Issuance of Other Long-term Debt</t>
        </is>
      </c>
      <c r="B3" s="6" t="n">
        <v>2929000</v>
      </c>
      <c r="C3" s="6" t="n">
        <v>0</v>
      </c>
      <c r="D3" s="6" t="n">
        <v>2929000</v>
      </c>
    </row>
    <row r="4">
      <c r="A4" s="4" t="inlineStr">
        <is>
          <t>Long-term Debt, Current Maturities</t>
        </is>
      </c>
      <c r="E4" s="6" t="n">
        <v>1983000</v>
      </c>
    </row>
    <row r="5">
      <c r="A5" s="4" t="inlineStr">
        <is>
          <t>Long-term Debt, Excluding Current Maturities</t>
        </is>
      </c>
      <c r="E5" s="6" t="n">
        <v>94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1" customWidth="1" min="2" max="2"/>
  </cols>
  <sheetData>
    <row r="1">
      <c r="A1" s="1" t="inlineStr">
        <is>
          <t>DIVIDEND PAYMENTS (Details)</t>
        </is>
      </c>
      <c r="B1" s="2" t="inlineStr">
        <is>
          <t>Feb. 11, 2020USD ($)$ / shares</t>
        </is>
      </c>
    </row>
    <row r="2">
      <c r="A2" s="3" t="inlineStr">
        <is>
          <t>DIVIDENDS.</t>
        </is>
      </c>
    </row>
    <row r="3">
      <c r="A3" s="4" t="inlineStr">
        <is>
          <t>Dividends Payable, Amount Per Share | $ / shares</t>
        </is>
      </c>
      <c r="B3" s="7" t="n">
        <v>0.05</v>
      </c>
    </row>
    <row r="4">
      <c r="A4" s="4" t="inlineStr">
        <is>
          <t>Dividends Payable, Current | $</t>
        </is>
      </c>
      <c r="B4" s="6" t="n">
        <v>15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8" customWidth="1" min="1" max="1"/>
    <col width="24" customWidth="1" min="2" max="2"/>
    <col width="36" customWidth="1" min="3" max="3"/>
    <col width="27" customWidth="1" min="4" max="4"/>
    <col width="24" customWidth="1" min="5" max="5"/>
    <col width="46" customWidth="1" min="6" max="6"/>
    <col width="13" customWidth="1" min="7" max="7"/>
  </cols>
  <sheetData>
    <row r="1">
      <c r="A1" s="1" t="inlineStr">
        <is>
          <t>CONSOLIDATED STATEMENTS OF SHAREHOLDERS' EQUITY - USD ($)</t>
        </is>
      </c>
      <c r="B1" s="2" t="inlineStr">
        <is>
          <t>Common Class A [Member]</t>
        </is>
      </c>
      <c r="C1" s="2" t="inlineStr">
        <is>
          <t>Additional paid-in capital [Member]</t>
        </is>
      </c>
      <c r="D1" s="2" t="inlineStr">
        <is>
          <t>Retained earnings [Member]</t>
        </is>
      </c>
      <c r="E1" s="2" t="inlineStr">
        <is>
          <t>Treasury stock [Member]</t>
        </is>
      </c>
      <c r="F1" s="2" t="inlineStr">
        <is>
          <t>Accumulated other comprehensive loss [Member]</t>
        </is>
      </c>
      <c r="G1" s="2" t="inlineStr">
        <is>
          <t>Total</t>
        </is>
      </c>
    </row>
    <row r="2">
      <c r="A2" s="4" t="inlineStr">
        <is>
          <t>Balance at Dec. 31, 2019</t>
        </is>
      </c>
      <c r="B2" s="6" t="n">
        <v>4416000</v>
      </c>
      <c r="C2" s="6" t="n">
        <v>14056000</v>
      </c>
      <c r="D2" s="6" t="n">
        <v>38867000</v>
      </c>
      <c r="E2" s="6" t="n">
        <v>-10213000</v>
      </c>
      <c r="F2" s="6" t="n">
        <v>-620000</v>
      </c>
      <c r="G2" s="6" t="n">
        <v>46506000</v>
      </c>
    </row>
    <row r="3">
      <c r="A3" s="4" t="inlineStr">
        <is>
          <t>Balance (in shares) at Dec. 31, 2019</t>
        </is>
      </c>
      <c r="B3" s="5" t="n">
        <v>4416000</v>
      </c>
      <c r="E3" s="5" t="n">
        <v>-1273000</v>
      </c>
    </row>
    <row r="4">
      <c r="A4" s="4" t="inlineStr">
        <is>
          <t>Net income (loss)</t>
        </is>
      </c>
      <c r="B4" s="6" t="n">
        <v>0</v>
      </c>
      <c r="C4" s="5" t="n">
        <v>0</v>
      </c>
      <c r="D4" s="5" t="n">
        <v>-3139000</v>
      </c>
      <c r="E4" s="6" t="n">
        <v>0</v>
      </c>
      <c r="F4" s="5" t="n">
        <v>0</v>
      </c>
      <c r="G4" s="5" t="n">
        <v>-3139000</v>
      </c>
    </row>
    <row r="5">
      <c r="A5" s="4" t="inlineStr">
        <is>
          <t>Exercise of stock options</t>
        </is>
      </c>
      <c r="B5" s="6" t="n">
        <v>1000</v>
      </c>
      <c r="C5" s="5" t="n">
        <v>2000</v>
      </c>
      <c r="G5" s="5" t="n">
        <v>3000</v>
      </c>
    </row>
    <row r="6">
      <c r="A6" s="4" t="inlineStr">
        <is>
          <t>Exercise of stock options (in shares)</t>
        </is>
      </c>
      <c r="B6" s="5" t="n">
        <v>1000</v>
      </c>
    </row>
    <row r="7">
      <c r="A7" s="4" t="inlineStr">
        <is>
          <t>Restricted common stock compensation</t>
        </is>
      </c>
      <c r="B7" s="6" t="n">
        <v>6000</v>
      </c>
      <c r="C7" s="5" t="n">
        <v>19000</v>
      </c>
      <c r="D7" s="5" t="n">
        <v>0</v>
      </c>
      <c r="E7" s="5" t="n">
        <v>0</v>
      </c>
      <c r="F7" s="5" t="n">
        <v>0</v>
      </c>
      <c r="G7" s="5" t="n">
        <v>25000</v>
      </c>
    </row>
    <row r="8">
      <c r="A8" s="4" t="inlineStr">
        <is>
          <t>Restricted common stock compensation (in shares)</t>
        </is>
      </c>
      <c r="B8" s="5" t="n">
        <v>6000</v>
      </c>
    </row>
    <row r="9">
      <c r="A9" s="4" t="inlineStr">
        <is>
          <t>Stock-based compensation</t>
        </is>
      </c>
      <c r="B9" s="6" t="n">
        <v>0</v>
      </c>
      <c r="C9" s="5" t="n">
        <v>29000</v>
      </c>
      <c r="D9" s="5" t="n">
        <v>0</v>
      </c>
      <c r="E9" s="5" t="n">
        <v>0</v>
      </c>
      <c r="F9" s="5" t="n">
        <v>0</v>
      </c>
      <c r="G9" s="5" t="n">
        <v>29000</v>
      </c>
    </row>
    <row r="10">
      <c r="A10" s="4" t="inlineStr">
        <is>
          <t>Dividends</t>
        </is>
      </c>
      <c r="B10" s="5" t="n">
        <v>0</v>
      </c>
      <c r="C10" s="5" t="n">
        <v>0</v>
      </c>
      <c r="D10" s="5" t="n">
        <v>-157000</v>
      </c>
      <c r="E10" s="5" t="n">
        <v>0</v>
      </c>
      <c r="F10" s="5" t="n">
        <v>0</v>
      </c>
      <c r="G10" s="5" t="n">
        <v>-157000</v>
      </c>
    </row>
    <row r="11">
      <c r="A11" s="4" t="inlineStr">
        <is>
          <t>Foreign currency translation adjustment</t>
        </is>
      </c>
      <c r="B11" s="5" t="n">
        <v>0</v>
      </c>
      <c r="C11" s="5" t="n">
        <v>0</v>
      </c>
      <c r="D11" s="5" t="n">
        <v>0</v>
      </c>
      <c r="E11" s="5" t="n">
        <v>0</v>
      </c>
      <c r="F11" s="5" t="n">
        <v>-137000</v>
      </c>
      <c r="G11" s="5" t="n">
        <v>-137000</v>
      </c>
    </row>
    <row r="12">
      <c r="A12" s="4" t="inlineStr">
        <is>
          <t>Balance at Jun. 30, 2020</t>
        </is>
      </c>
      <c r="B12" s="6" t="n">
        <v>4423000</v>
      </c>
      <c r="C12" s="5" t="n">
        <v>14106000</v>
      </c>
      <c r="D12" s="5" t="n">
        <v>35571000</v>
      </c>
      <c r="E12" s="6" t="n">
        <v>-10213000</v>
      </c>
      <c r="F12" s="5" t="n">
        <v>-757000</v>
      </c>
      <c r="G12" s="5" t="n">
        <v>43130000</v>
      </c>
    </row>
    <row r="13">
      <c r="A13" s="4" t="inlineStr">
        <is>
          <t>Balance (in shares) at Jun. 30, 2020</t>
        </is>
      </c>
      <c r="B13" s="5" t="n">
        <v>4423000</v>
      </c>
      <c r="E13" s="5" t="n">
        <v>-1273000</v>
      </c>
    </row>
    <row r="14">
      <c r="A14" s="4" t="inlineStr">
        <is>
          <t>Balance at Mar. 31, 2020</t>
        </is>
      </c>
      <c r="B14" s="6" t="n">
        <v>4417000</v>
      </c>
      <c r="C14" s="5" t="n">
        <v>14087000</v>
      </c>
      <c r="D14" s="5" t="n">
        <v>37952000</v>
      </c>
      <c r="E14" s="6" t="n">
        <v>-10213000</v>
      </c>
      <c r="F14" s="5" t="n">
        <v>-745000</v>
      </c>
      <c r="G14" s="5" t="n">
        <v>45498000</v>
      </c>
    </row>
    <row r="15">
      <c r="A15" s="4" t="inlineStr">
        <is>
          <t>Balance (in shares) at Mar. 31, 2020</t>
        </is>
      </c>
      <c r="B15" s="5" t="n">
        <v>4417000</v>
      </c>
      <c r="E15" s="5" t="n">
        <v>-1273000</v>
      </c>
    </row>
    <row r="16">
      <c r="A16" s="4" t="inlineStr">
        <is>
          <t>Net income (loss)</t>
        </is>
      </c>
      <c r="B16" s="6" t="n">
        <v>0</v>
      </c>
      <c r="C16" s="5" t="n">
        <v>0</v>
      </c>
      <c r="D16" s="5" t="n">
        <v>-2381000</v>
      </c>
      <c r="E16" s="6" t="n">
        <v>0</v>
      </c>
      <c r="F16" s="5" t="n">
        <v>0</v>
      </c>
      <c r="G16" s="5" t="n">
        <v>-2381000</v>
      </c>
    </row>
    <row r="17">
      <c r="A17" s="4" t="inlineStr">
        <is>
          <t>Restricted common stock compensation</t>
        </is>
      </c>
      <c r="B17" s="6" t="n">
        <v>6000</v>
      </c>
      <c r="C17" s="5" t="n">
        <v>6000</v>
      </c>
      <c r="D17" s="5" t="n">
        <v>0</v>
      </c>
      <c r="E17" s="5" t="n">
        <v>0</v>
      </c>
      <c r="F17" s="5" t="n">
        <v>0</v>
      </c>
      <c r="G17" s="5" t="n">
        <v>12000</v>
      </c>
    </row>
    <row r="18">
      <c r="A18" s="4" t="inlineStr">
        <is>
          <t>Restricted common stock compensation (in shares)</t>
        </is>
      </c>
      <c r="B18" s="5" t="n">
        <v>6000</v>
      </c>
    </row>
    <row r="19">
      <c r="A19" s="4" t="inlineStr">
        <is>
          <t>Stock-based compensation</t>
        </is>
      </c>
      <c r="B19" s="6" t="n">
        <v>0</v>
      </c>
      <c r="C19" s="5" t="n">
        <v>13000</v>
      </c>
      <c r="D19" s="5" t="n">
        <v>0</v>
      </c>
      <c r="E19" s="5" t="n">
        <v>0</v>
      </c>
      <c r="F19" s="5" t="n">
        <v>0</v>
      </c>
      <c r="G19" s="5" t="n">
        <v>13000</v>
      </c>
    </row>
    <row r="20">
      <c r="A20" s="4" t="inlineStr">
        <is>
          <t>Foreign currency translation adjustment</t>
        </is>
      </c>
      <c r="B20" s="5" t="n">
        <v>0</v>
      </c>
      <c r="C20" s="5" t="n">
        <v>0</v>
      </c>
      <c r="D20" s="5" t="n">
        <v>0</v>
      </c>
      <c r="E20" s="5" t="n">
        <v>0</v>
      </c>
      <c r="F20" s="5" t="n">
        <v>-12000</v>
      </c>
      <c r="G20" s="5" t="n">
        <v>-12000</v>
      </c>
    </row>
    <row r="21">
      <c r="A21" s="4" t="inlineStr">
        <is>
          <t>Balance at Jun. 30, 2020</t>
        </is>
      </c>
      <c r="B21" s="6" t="n">
        <v>4423000</v>
      </c>
      <c r="C21" s="5" t="n">
        <v>14106000</v>
      </c>
      <c r="D21" s="5" t="n">
        <v>35571000</v>
      </c>
      <c r="E21" s="6" t="n">
        <v>-10213000</v>
      </c>
      <c r="F21" s="5" t="n">
        <v>-757000</v>
      </c>
      <c r="G21" s="5" t="n">
        <v>43130000</v>
      </c>
    </row>
    <row r="22">
      <c r="A22" s="4" t="inlineStr">
        <is>
          <t>Balance (in shares) at Jun. 30, 2020</t>
        </is>
      </c>
      <c r="B22" s="5" t="n">
        <v>4423000</v>
      </c>
      <c r="E22" s="5" t="n">
        <v>-1273000</v>
      </c>
    </row>
    <row r="23">
      <c r="A23" s="4" t="inlineStr">
        <is>
          <t>Balance at Dec. 31, 2020</t>
        </is>
      </c>
      <c r="B23" s="6" t="n">
        <v>4428000</v>
      </c>
      <c r="C23" s="5" t="n">
        <v>14144000</v>
      </c>
      <c r="D23" s="5" t="n">
        <v>33756000</v>
      </c>
      <c r="E23" s="6" t="n">
        <v>-10213000</v>
      </c>
      <c r="F23" s="5" t="n">
        <v>-577000</v>
      </c>
      <c r="G23" s="5" t="n">
        <v>41538000</v>
      </c>
    </row>
    <row r="24">
      <c r="A24" s="4" t="inlineStr">
        <is>
          <t>Balance (in shares) at Dec. 31, 2020</t>
        </is>
      </c>
      <c r="B24" s="5" t="n">
        <v>4428000</v>
      </c>
      <c r="E24" s="5" t="n">
        <v>-1273000</v>
      </c>
    </row>
    <row r="25">
      <c r="A25" s="4" t="inlineStr">
        <is>
          <t>Net income (loss)</t>
        </is>
      </c>
      <c r="B25" s="6" t="n">
        <v>0</v>
      </c>
      <c r="C25" s="5" t="n">
        <v>0</v>
      </c>
      <c r="D25" s="5" t="n">
        <v>2116000</v>
      </c>
      <c r="E25" s="6" t="n">
        <v>0</v>
      </c>
      <c r="F25" s="5" t="n">
        <v>0</v>
      </c>
      <c r="G25" s="5" t="n">
        <v>2116000</v>
      </c>
    </row>
    <row r="26">
      <c r="A26" s="4" t="inlineStr">
        <is>
          <t>Restricted common stock compensation</t>
        </is>
      </c>
      <c r="B26" s="6" t="n">
        <v>25000</v>
      </c>
      <c r="C26" s="5" t="n">
        <v>2000</v>
      </c>
      <c r="D26" s="5" t="n">
        <v>0</v>
      </c>
      <c r="E26" s="6" t="n">
        <v>0</v>
      </c>
      <c r="F26" s="5" t="n">
        <v>0</v>
      </c>
      <c r="G26" s="5" t="n">
        <v>27000</v>
      </c>
    </row>
    <row r="27">
      <c r="A27" s="4" t="inlineStr">
        <is>
          <t>Restricted common stock compensation (in shares)</t>
        </is>
      </c>
      <c r="B27" s="5" t="n">
        <v>25000</v>
      </c>
      <c r="E27" s="5" t="n">
        <v>0</v>
      </c>
    </row>
    <row r="28">
      <c r="A28" s="4" t="inlineStr">
        <is>
          <t>Stock-based compensation</t>
        </is>
      </c>
      <c r="B28" s="6" t="n">
        <v>0</v>
      </c>
      <c r="C28" s="5" t="n">
        <v>3000</v>
      </c>
      <c r="D28" s="5" t="n">
        <v>0</v>
      </c>
      <c r="E28" s="6" t="n">
        <v>0</v>
      </c>
      <c r="F28" s="5" t="n">
        <v>0</v>
      </c>
      <c r="G28" s="5" t="n">
        <v>3000</v>
      </c>
    </row>
    <row r="29">
      <c r="A29" s="4" t="inlineStr">
        <is>
          <t>Foreign currency translation adjustment</t>
        </is>
      </c>
      <c r="B29" s="5" t="n">
        <v>0</v>
      </c>
      <c r="C29" s="5" t="n">
        <v>0</v>
      </c>
      <c r="D29" s="5" t="n">
        <v>0</v>
      </c>
      <c r="E29" s="5" t="n">
        <v>0</v>
      </c>
      <c r="F29" s="5" t="n">
        <v>19000</v>
      </c>
      <c r="G29" s="5" t="n">
        <v>19000</v>
      </c>
    </row>
    <row r="30">
      <c r="A30" s="4" t="inlineStr">
        <is>
          <t>Balance at Jun. 30, 2021</t>
        </is>
      </c>
      <c r="B30" s="6" t="n">
        <v>4453000</v>
      </c>
      <c r="C30" s="5" t="n">
        <v>14149000</v>
      </c>
      <c r="D30" s="5" t="n">
        <v>35872000</v>
      </c>
      <c r="E30" s="6" t="n">
        <v>-10213000</v>
      </c>
      <c r="F30" s="5" t="n">
        <v>-558000</v>
      </c>
      <c r="G30" s="5" t="n">
        <v>43703000</v>
      </c>
    </row>
    <row r="31">
      <c r="A31" s="4" t="inlineStr">
        <is>
          <t>Balance (in shares) at Jun. 30, 2021</t>
        </is>
      </c>
      <c r="B31" s="5" t="n">
        <v>4453000</v>
      </c>
      <c r="E31" s="5" t="n">
        <v>-1273000</v>
      </c>
    </row>
    <row r="32">
      <c r="A32" s="4" t="inlineStr">
        <is>
          <t>Balance at Mar. 31, 2021</t>
        </is>
      </c>
      <c r="B32" s="6" t="n">
        <v>4453000</v>
      </c>
      <c r="C32" s="5" t="n">
        <v>14134000</v>
      </c>
      <c r="D32" s="5" t="n">
        <v>33449000</v>
      </c>
      <c r="E32" s="6" t="n">
        <v>-10213000</v>
      </c>
      <c r="F32" s="5" t="n">
        <v>-562000</v>
      </c>
      <c r="G32" s="5" t="n">
        <v>41261000</v>
      </c>
    </row>
    <row r="33">
      <c r="A33" s="4" t="inlineStr">
        <is>
          <t>Balance (in shares) at Mar. 31, 2021</t>
        </is>
      </c>
      <c r="B33" s="5" t="n">
        <v>4453000</v>
      </c>
      <c r="E33" s="5" t="n">
        <v>-1273000</v>
      </c>
    </row>
    <row r="34">
      <c r="A34" s="4" t="inlineStr">
        <is>
          <t>Net income (loss)</t>
        </is>
      </c>
      <c r="B34" s="6" t="n">
        <v>0</v>
      </c>
      <c r="C34" s="5" t="n">
        <v>0</v>
      </c>
      <c r="D34" s="5" t="n">
        <v>2423000</v>
      </c>
      <c r="E34" s="6" t="n">
        <v>0</v>
      </c>
      <c r="F34" s="5" t="n">
        <v>0</v>
      </c>
      <c r="G34" s="5" t="n">
        <v>2423000</v>
      </c>
    </row>
    <row r="35">
      <c r="A35" s="4" t="inlineStr">
        <is>
          <t>Restricted common stock compensation</t>
        </is>
      </c>
      <c r="B35" s="6" t="n">
        <v>0</v>
      </c>
      <c r="C35" s="5" t="n">
        <v>14000</v>
      </c>
      <c r="D35" s="5" t="n">
        <v>0</v>
      </c>
      <c r="E35" s="5" t="n">
        <v>0</v>
      </c>
      <c r="F35" s="5" t="n">
        <v>0</v>
      </c>
      <c r="G35" s="5" t="n">
        <v>14000</v>
      </c>
    </row>
    <row r="36">
      <c r="A36" s="4" t="inlineStr">
        <is>
          <t>Restricted common stock compensation (in shares)</t>
        </is>
      </c>
      <c r="B36" s="5" t="n">
        <v>0</v>
      </c>
    </row>
    <row r="37">
      <c r="A37" s="4" t="inlineStr">
        <is>
          <t>Stock-based compensation</t>
        </is>
      </c>
      <c r="B37" s="6" t="n">
        <v>0</v>
      </c>
      <c r="C37" s="5" t="n">
        <v>1000</v>
      </c>
      <c r="D37" s="5" t="n">
        <v>0</v>
      </c>
      <c r="E37" s="5" t="n">
        <v>0</v>
      </c>
      <c r="F37" s="5" t="n">
        <v>0</v>
      </c>
      <c r="G37" s="5" t="n">
        <v>1000</v>
      </c>
    </row>
    <row r="38">
      <c r="A38" s="4" t="inlineStr">
        <is>
          <t>Foreign currency translation adjustment</t>
        </is>
      </c>
      <c r="B38" s="5" t="n">
        <v>0</v>
      </c>
      <c r="C38" s="5" t="n">
        <v>0</v>
      </c>
      <c r="D38" s="5" t="n">
        <v>0</v>
      </c>
      <c r="E38" s="5" t="n">
        <v>0</v>
      </c>
      <c r="F38" s="5" t="n">
        <v>4000</v>
      </c>
      <c r="G38" s="5" t="n">
        <v>4000</v>
      </c>
    </row>
    <row r="39">
      <c r="A39" s="4" t="inlineStr">
        <is>
          <t>Balance at Jun. 30, 2021</t>
        </is>
      </c>
      <c r="B39" s="6" t="n">
        <v>4453000</v>
      </c>
      <c r="C39" s="6" t="n">
        <v>14149000</v>
      </c>
      <c r="D39" s="6" t="n">
        <v>35872000</v>
      </c>
      <c r="E39" s="6" t="n">
        <v>-10213000</v>
      </c>
      <c r="F39" s="6" t="n">
        <v>-558000</v>
      </c>
      <c r="G39" s="6" t="n">
        <v>43703000</v>
      </c>
    </row>
    <row r="40">
      <c r="A40" s="4" t="inlineStr">
        <is>
          <t>Balance (in shares) at Jun. 30, 2021</t>
        </is>
      </c>
      <c r="B40" s="5" t="n">
        <v>4453000</v>
      </c>
      <c r="E40" s="5" t="n">
        <v>-127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116000</v>
      </c>
      <c r="C4" s="6" t="n">
        <v>-3139000</v>
      </c>
    </row>
    <row r="5">
      <c r="A5" s="3" t="inlineStr">
        <is>
          <t>Non-cash and other charges:</t>
        </is>
      </c>
    </row>
    <row r="6">
      <c r="A6" s="4" t="inlineStr">
        <is>
          <t>Depreciation and amortization</t>
        </is>
      </c>
      <c r="B6" s="5" t="n">
        <v>902000</v>
      </c>
      <c r="C6" s="5" t="n">
        <v>881000</v>
      </c>
    </row>
    <row r="7">
      <c r="A7" s="4" t="inlineStr">
        <is>
          <t>Amortization of other intangible assets</t>
        </is>
      </c>
      <c r="B7" s="5" t="n">
        <v>316000</v>
      </c>
      <c r="C7" s="5" t="n">
        <v>386000</v>
      </c>
    </row>
    <row r="8">
      <c r="A8" s="4" t="inlineStr">
        <is>
          <t>Amortization of operating lease assets</t>
        </is>
      </c>
      <c r="B8" s="5" t="n">
        <v>449000</v>
      </c>
      <c r="C8" s="5" t="n">
        <v>452000</v>
      </c>
    </row>
    <row r="9">
      <c r="A9" s="4" t="inlineStr">
        <is>
          <t>Amortization of debt issue costs</t>
        </is>
      </c>
      <c r="B9" s="5" t="n">
        <v>8000</v>
      </c>
      <c r="C9" s="5" t="n">
        <v>8000</v>
      </c>
    </row>
    <row r="10">
      <c r="A10" s="4" t="inlineStr">
        <is>
          <t>Amortization of consideration payable to a customer</t>
        </is>
      </c>
      <c r="B10" s="5" t="n">
        <v>135000</v>
      </c>
      <c r="C10" s="5" t="n">
        <v>135000</v>
      </c>
    </row>
    <row r="11">
      <c r="A11" s="4" t="inlineStr">
        <is>
          <t>Provision for losses on (recovery of) accounts receivable</t>
        </is>
      </c>
      <c r="B11" s="5" t="n">
        <v>59000</v>
      </c>
      <c r="C11" s="5" t="n">
        <v>-7000</v>
      </c>
    </row>
    <row r="12">
      <c r="A12" s="4" t="inlineStr">
        <is>
          <t>Stock-based compensation</t>
        </is>
      </c>
      <c r="B12" s="5" t="n">
        <v>3000</v>
      </c>
      <c r="C12" s="5" t="n">
        <v>29000</v>
      </c>
    </row>
    <row r="13">
      <c r="A13" s="4" t="inlineStr">
        <is>
          <t>Restricted stock-based compensation</t>
        </is>
      </c>
      <c r="B13" s="5" t="n">
        <v>27000</v>
      </c>
      <c r="C13" s="5" t="n">
        <v>25000</v>
      </c>
    </row>
    <row r="14">
      <c r="A14" s="4" t="inlineStr">
        <is>
          <t>Forgiveness of PPP Loan</t>
        </is>
      </c>
      <c r="B14" s="5" t="n">
        <v>-2929000</v>
      </c>
      <c r="C14" s="5" t="n">
        <v>0</v>
      </c>
    </row>
    <row r="15">
      <c r="A15" s="4" t="inlineStr">
        <is>
          <t>Deferred income taxes</t>
        </is>
      </c>
      <c r="B15" s="5" t="n">
        <v>-159000</v>
      </c>
      <c r="C15" s="5" t="n">
        <v>-656000</v>
      </c>
    </row>
    <row r="16">
      <c r="A16" s="4" t="inlineStr">
        <is>
          <t>Loss on sale or disposal of fixed assets</t>
        </is>
      </c>
      <c r="B16" s="5" t="n">
        <v>7000</v>
      </c>
      <c r="C16" s="5" t="n">
        <v>1000</v>
      </c>
    </row>
    <row r="17">
      <c r="A17" s="4" t="inlineStr">
        <is>
          <t>Gain on lease obligation settlement</t>
        </is>
      </c>
      <c r="B17" s="5" t="n">
        <v>0</v>
      </c>
      <c r="C17" s="5" t="n">
        <v>-31000</v>
      </c>
    </row>
    <row r="18">
      <c r="A18" s="4" t="inlineStr">
        <is>
          <t>Impairment of goodwill and other intangible assets</t>
        </is>
      </c>
      <c r="B18" s="5" t="n">
        <v>0</v>
      </c>
      <c r="C18" s="5" t="n">
        <v>1612000</v>
      </c>
    </row>
    <row r="19">
      <c r="A19" s="3" t="inlineStr">
        <is>
          <t>Changes in operating assets and liabilities:</t>
        </is>
      </c>
    </row>
    <row r="20">
      <c r="A20" s="4" t="inlineStr">
        <is>
          <t>Accounts receivable</t>
        </is>
      </c>
      <c r="B20" s="5" t="n">
        <v>-750000</v>
      </c>
      <c r="C20" s="5" t="n">
        <v>1882000</v>
      </c>
    </row>
    <row r="21">
      <c r="A21" s="4" t="inlineStr">
        <is>
          <t>Inventories</t>
        </is>
      </c>
      <c r="B21" s="5" t="n">
        <v>-895000</v>
      </c>
      <c r="C21" s="5" t="n">
        <v>1206000</v>
      </c>
    </row>
    <row r="22">
      <c r="A22" s="4" t="inlineStr">
        <is>
          <t>Prepaid expenses and other current assets</t>
        </is>
      </c>
      <c r="B22" s="5" t="n">
        <v>414000</v>
      </c>
      <c r="C22" s="5" t="n">
        <v>-732000</v>
      </c>
    </row>
    <row r="23">
      <c r="A23" s="4" t="inlineStr">
        <is>
          <t>Accounts payable</t>
        </is>
      </c>
      <c r="B23" s="5" t="n">
        <v>1482000</v>
      </c>
      <c r="C23" s="5" t="n">
        <v>1332000</v>
      </c>
    </row>
    <row r="24">
      <c r="A24" s="4" t="inlineStr">
        <is>
          <t>Accrued compensation and benefits</t>
        </is>
      </c>
      <c r="B24" s="5" t="n">
        <v>718000</v>
      </c>
      <c r="C24" s="5" t="n">
        <v>-1215000</v>
      </c>
    </row>
    <row r="25">
      <c r="A25" s="4" t="inlineStr">
        <is>
          <t>Accrued other liabilities and other current liabilities</t>
        </is>
      </c>
      <c r="B25" s="5" t="n">
        <v>-64000</v>
      </c>
      <c r="C25" s="5" t="n">
        <v>-477000</v>
      </c>
    </row>
    <row r="26">
      <c r="A26" s="4" t="inlineStr">
        <is>
          <t>Operating lease liabilities</t>
        </is>
      </c>
      <c r="B26" s="5" t="n">
        <v>-443000</v>
      </c>
      <c r="C26" s="5" t="n">
        <v>-482000</v>
      </c>
    </row>
    <row r="27">
      <c r="A27" s="4" t="inlineStr">
        <is>
          <t>Other liabilities</t>
        </is>
      </c>
      <c r="B27" s="5" t="n">
        <v>-28000</v>
      </c>
      <c r="C27" s="5" t="n">
        <v>6000</v>
      </c>
    </row>
    <row r="28">
      <c r="A28" s="4" t="inlineStr">
        <is>
          <t>Total adjustments</t>
        </is>
      </c>
      <c r="B28" s="5" t="n">
        <v>-748000</v>
      </c>
      <c r="C28" s="5" t="n">
        <v>4355000</v>
      </c>
    </row>
    <row r="29">
      <c r="A29" s="4" t="inlineStr">
        <is>
          <t>Net cash used in operating activities</t>
        </is>
      </c>
      <c r="B29" s="5" t="n">
        <v>1368000</v>
      </c>
      <c r="C29" s="5" t="n">
        <v>1216000</v>
      </c>
    </row>
    <row r="30">
      <c r="A30" s="3" t="inlineStr">
        <is>
          <t>Cash Flows from Investing Activities:</t>
        </is>
      </c>
    </row>
    <row r="31">
      <c r="A31" s="4" t="inlineStr">
        <is>
          <t>Capital expenditures</t>
        </is>
      </c>
      <c r="B31" s="5" t="n">
        <v>-247000</v>
      </c>
      <c r="C31" s="5" t="n">
        <v>-915000</v>
      </c>
    </row>
    <row r="32">
      <c r="A32" s="4" t="inlineStr">
        <is>
          <t>Proceeds from sale of fixed asset</t>
        </is>
      </c>
      <c r="B32" s="5" t="n">
        <v>0</v>
      </c>
      <c r="C32" s="5" t="n">
        <v>1000</v>
      </c>
    </row>
    <row r="33">
      <c r="A33" s="4" t="inlineStr">
        <is>
          <t>Net cash used in investing activities</t>
        </is>
      </c>
      <c r="B33" s="5" t="n">
        <v>-247000</v>
      </c>
      <c r="C33" s="5" t="n">
        <v>-914000</v>
      </c>
    </row>
    <row r="34">
      <c r="A34" s="3" t="inlineStr">
        <is>
          <t>Cash Flows from Financing Activities:</t>
        </is>
      </c>
    </row>
    <row r="35">
      <c r="A35" s="4" t="inlineStr">
        <is>
          <t>Dividend payments</t>
        </is>
      </c>
      <c r="B35" s="5" t="n">
        <v>0</v>
      </c>
      <c r="C35" s="5" t="n">
        <v>-157000</v>
      </c>
    </row>
    <row r="36">
      <c r="A36" s="4" t="inlineStr">
        <is>
          <t>Proceeds from exercise of stock options</t>
        </is>
      </c>
      <c r="B36" s="5" t="n">
        <v>0</v>
      </c>
      <c r="C36" s="5" t="n">
        <v>3000</v>
      </c>
    </row>
    <row r="37">
      <c r="A37" s="4" t="inlineStr">
        <is>
          <t>Net repayment from short-term borrowings</t>
        </is>
      </c>
      <c r="B37" s="5" t="n">
        <v>-1004000</v>
      </c>
      <c r="C37" s="5" t="n">
        <v>-3074000</v>
      </c>
    </row>
    <row r="38">
      <c r="A38" s="4" t="inlineStr">
        <is>
          <t>Proceeds from PPP loan</t>
        </is>
      </c>
      <c r="B38" s="5" t="n">
        <v>0</v>
      </c>
      <c r="C38" s="5" t="n">
        <v>2929000</v>
      </c>
    </row>
    <row r="39">
      <c r="A39" s="4" t="inlineStr">
        <is>
          <t>Net cash provided by financing activities</t>
        </is>
      </c>
      <c r="B39" s="5" t="n">
        <v>-1004000</v>
      </c>
      <c r="C39" s="5" t="n">
        <v>-299000</v>
      </c>
    </row>
    <row r="40">
      <c r="A40" s="4" t="inlineStr">
        <is>
          <t>Effect of exchange rate changes on cash</t>
        </is>
      </c>
      <c r="B40" s="5" t="n">
        <v>-4000</v>
      </c>
      <c r="C40" s="5" t="n">
        <v>-15000</v>
      </c>
    </row>
    <row r="41">
      <c r="A41" s="4" t="inlineStr">
        <is>
          <t>Net increase (decrease) in cash</t>
        </is>
      </c>
      <c r="B41" s="5" t="n">
        <v>113000</v>
      </c>
      <c r="C41" s="5" t="n">
        <v>-12000</v>
      </c>
    </row>
    <row r="42">
      <c r="A42" s="4" t="inlineStr">
        <is>
          <t>Cash at beginning of period</t>
        </is>
      </c>
      <c r="B42" s="5" t="n">
        <v>904000</v>
      </c>
      <c r="C42" s="5" t="n">
        <v>380000</v>
      </c>
    </row>
    <row r="43">
      <c r="A43" s="4" t="inlineStr">
        <is>
          <t>Cash at end of period</t>
        </is>
      </c>
      <c r="B43" s="5" t="n">
        <v>1017000</v>
      </c>
      <c r="C43" s="5" t="n">
        <v>368000</v>
      </c>
    </row>
    <row r="44">
      <c r="A44" s="3" t="inlineStr">
        <is>
          <t>Cash paid for:</t>
        </is>
      </c>
    </row>
    <row r="45">
      <c r="A45" s="4" t="inlineStr">
        <is>
          <t>Interest</t>
        </is>
      </c>
      <c r="B45" s="5" t="n">
        <v>19000</v>
      </c>
      <c r="C45" s="5" t="n">
        <v>97000</v>
      </c>
    </row>
    <row r="46">
      <c r="A46" s="4" t="inlineStr">
        <is>
          <t>Taxes</t>
        </is>
      </c>
      <c r="B46" s="5" t="n">
        <v>12000</v>
      </c>
      <c r="C46" s="5" t="n">
        <v>0</v>
      </c>
    </row>
    <row r="47">
      <c r="A47" s="4" t="inlineStr">
        <is>
          <t>Cash paid for amounts included in the measurement of operating lease liabilities</t>
        </is>
      </c>
      <c r="B47" s="5" t="n">
        <v>6000</v>
      </c>
      <c r="C47" s="5" t="n">
        <v>5000</v>
      </c>
    </row>
    <row r="48">
      <c r="A48" s="3" t="inlineStr">
        <is>
          <t>Non-cash information:</t>
        </is>
      </c>
    </row>
    <row r="49">
      <c r="A49" s="4" t="inlineStr">
        <is>
          <t>Right of Use ("ROU") assets recognized for new operating lease liabilities</t>
        </is>
      </c>
      <c r="B49" s="6" t="n">
        <v>53000</v>
      </c>
      <c r="C49" s="6" t="n">
        <v>1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SUMMARY OF ACCOUNTING POLICIES</t>
        </is>
      </c>
      <c r="B1" s="2" t="inlineStr">
        <is>
          <t>6 Months Ended</t>
        </is>
      </c>
    </row>
    <row r="2">
      <c r="B2" s="2" t="inlineStr">
        <is>
          <t>Jun. 30, 2021</t>
        </is>
      </c>
    </row>
    <row r="3">
      <c r="A3" s="3" t="inlineStr">
        <is>
          <t>BUSINESS AND SUMMARY OF ACCOUNTING POLICIES</t>
        </is>
      </c>
    </row>
    <row r="4">
      <c r="A4" s="4" t="inlineStr">
        <is>
          <t>BUSINESS AND SUMMARY OF ACCOUNTING POLICIES</t>
        </is>
      </c>
      <c r="B4" s="4" t="inlineStr">
        <is>
          <t>NOTE 1 – BUSINESS AND SUMMARY OF ACCOUNTING POLICIES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0, was derived from the audited consolidated financial statements included in the Company’s Annual Report on Form 10-K for the year ended December 31, 2020 (“2020 Form 10-K”). The interim consolidated financial statements contained herein should be read in conjunction with the 2020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 Principles of Consolidation The unaudited consolidated financial statements contained herein include the accounts of P&amp;F Industries, Inc., and its subsidiaries (“P&amp;F” or the “Company”). All significant intercompany balances and transactions have been eliminated. The Company P&amp;F, a Delaware corporation incorporated in 1963, conducts its business through a wholly-owned subsidiary, Continental Tool Group, Inc. (“Continental”), which in turn operates through its wholly-owned subsidiaries, Florida Pneumatic Manufacturing Corporation (“Florida Pneumatic”) and Hy-Tech Machine, Inc. (“Hy-Tech”). Florida Pneumatic Florida Pneumatic directly, and through its wholly-owned subsidiaries Exhaust Technologies Inc. (“ETI”), Universal Air Tool Company Limited (“UAT”), and Jiffy Air Tool, Inc. (“Jiffy”) imports, manufactures, and markets pneumatic hand tools of its own design, primarily to the retail, industrial, automotive and aerospace markets. Its products include sanders, grinders, drills, saws, and impact wrenches. These tools are similar in appearance and function to electric hand tools, but are powered by compressed air, rather than by electricity or a battery. Air tools, as they are more commonly referred to, generally offer better performance, and weigh less than their electrical counterparts. Florida Pneumatic imports and/or manufactures approximately 75 types of pneumatic hand tools, most of which are sold at prices ranging from $50 to $1,000, under the names “Florida Pneumatic,” “Universal Tool”, “Jiffy Air Tool”, AIRCAT, NITROCAT, as well as under the trade names or trademarks of several private label customers. These products are sold to retailers, distributors, manufacturers and private label customers through in-house sales personnel and manufacturers’ representatives. The AIRCAT and NITROCAT brands of pneumatic tools are sold primarily to the automotive service and repair market (“automotive market”). Users of Florida Pneumatics’ hand tools include industrial maintenance and production staffs, do-it-yourself mechanics, professional automobile mechanics and auto body personnel. Jiffy manufactures and distributes pneumatic tools and components primarily to aerospace manufacturers. NOTE 1 – BUSINESS AND SUMMARY OF ACCOUNTING POLICIES - (Continued) The Company - Continued Hy-Tech Hy-Tech designs, manufactures, and markets industrial tools, systems, gearing, accessories, and a wide variety of replacement parts under various brands including ATP, Numatx, and Thaxton. Hy-Tech produces and sells heavy-duty pneumatic impact tools, grinders, air motors, hydro-pneumatic riveters, hydrostatic test plugs, impact sockets and custom gears, with prices ranging from $300 to $42,000. Hy-Tech’s “Engineered Solutions” products are sold directly to Original Equipment Manufacturers (“OEM’s”), and industrial branded products are sold through a broad network of specialized industrial distributors serving the power generation, petrochemical, aerospace, construction, railroad, mining, ship building and fabricated metals industries. Hy-Tech works directly with its industrial customers, designing and manufacturing products from finished components to complete turnkey systems to be sold under their own brand names. Hy-Tech’s Power Transmission Group, or PTG, is a custom gear, gearbox and power transmission system manufacturer. In addition to manufacturing a broad range of standard and custom gears for manufacturers in a wide variety of industries, PTG reverse engineers existing gears as well as designs new gears, utilizing state-of-the-art technologies, including 3D imaging and Gleason Gear modeling software. COVID-19 On March 11, 2020, the World Health Organization designated the novel coronavirus (“COVID-19”) as a global pandemic. The Company continues to actively monitor COVID-19 and its continued impact on its operations and financial results. All its manufacturing plants are open. However, the Company is beginning to incur delays in container shipments from Asia as well as significant increases in inbound ocean freight costs, which the Company believes is due primarily to the global pandemic. We expect this to continue for the foreseeable future. The Company’s corporate office and business units are continuing to work alongside their external business partners and customers to minimize the continued business constraints caused by COVID-19 on its business. Due in large part to shelter-in-place restrictions that were implemented in late first quarter of 2020, which for many has been lifted during the latter portion of 2020 and early 2021, as well as significant decreases in travel and customer consumption behavior, the Company experienced a reduction in its revenue and earnings per share during 2020 and has continued to a lesser a degree during the first six months of 2021. It is unclear what the financial impacts from COVID-19 will be on the Company’s businesses in the future.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which is referred to as the “look-forward period”, as defined in GAAP. As part of this assessment, based on conditions that are known and reasonably knowable to management, it considers various scenarios, forecasts, projections, estimates and makes certain key assumptions, including the timing and nature of projected cash expenditures, its ability to reduce, delay or curtail cash outflows and its ability to raise additional capital, if necessary, among other factors. Management has prepared estimates of operations covering the look-forward period and believes that sufficient funds will be generated from operations, working capital, and its existing credit facility to fund its operations. The Company has contingency plans in which it would further reduce or defer additional expenses and cash outlays, should operations weaken beyond current forecasts. ​ NOTE 1 – BUSINESS AND SUMMARY OF ACCOUNTING POLICIES - (Continued) Going Concern Assessment - Continued The impact of COVID-19 on the Company’s business has been considered in these assumptions; however, it is unclear what the full impact of COVID-19 will be or when the Company believes a return to more normal operations may occur. Further, as part of the business incentives offered in the Coronavirus Aid, Relief, and Economic Security Act (the “CARES Act”), the Company, on April 20, 2020, received a $2.9 million Payroll Protection Program (“PPP”) loan. See Note 9 - CARES Act to the Company’s consolidated financial statements for further discussion. The accompanying consolidated financial statements have been prepared on a going concern basis under which the Company is expected to be able to realize its assets and satisfy its liabilities in the normal course of business. Customer Concentration At June 30, 2021, and December 31, 2020, accounts receivable from The Home Depot (“THD”) was 38.1% and 38.0%, respectively, of total accounts receivable. Accounts receivable attributable to Amazon.Com, Inc., (“Amazon”) at June 30, 2021, and December 31, 2020, was 9.1% and 15.8%, respectively, of total net accounts receivable. Revenue from THD, stated as a percentage of the Company’s total revenue during the three and six-month periods ended June 30, 2021, was 27.7% and 27.4%, respectively, and 24.8% and 23.5%, respectively, for the same periods in 2020. During the three and six-month periods ended June 30, 2021, revenue attributable to Amazon stated as a percentage of the Company’s total revenue, was 8.1% and 10.1%, respectively, and 8.4% and 8.5% of the Company’s total net revenue for the same periods in the prior year. There were no other customers that accounted for more than 10% of consolidated revenue or accounts receivable during the three and six-month periods ended June 30, 2021, or 2020.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contingent consideration, income taxes and deferred taxes. Descriptions of these policies are discussed in the Company’s 2020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1: Summary of Significant Accounting Policies” of our 2020 Form 10-K. Lease Accounting The Company adheres to the standards set forth in Accounting Standards Codification (“ASC”) 842 “Leases ​ NOTE 1 – BUSINESS AND SUMMARY OF ACCOUNTING POLICIES - (Continued) Lease Accounting - Continued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new material finance leases for the three months ended June 30, 2021. The Company considers any options to extend the term of a lease when measuring the Right of Use lease asset. For the three and six-month periods ended June 30, 2021, the Company had $225,000 and $449,000, respectively, in operating lease expense, compared to $218,000 and $452,000 for the same periods in 2020. The following is a maturity analysis of the annual undiscounted cash flows reconciled to the carrying value of the operating lease liabilities as of June 30, 2021: ​ ​ ​ ​ ​ ​ ​ As of June 30, 2021 2021 (excluding the six months ended June 30, 2021) ​ $ 438,000 ​ 2022 ​ 790,000 ​ 2023 ​ 678,000 ​ 2024 ​ 399,000 ​ 2025 ​ ​ 184,000 ​ Thereafter ​ ​ 867,000 ​ Total operating lease payments ​ 3,356,000 ​ Less imputed interest ​ (355,000) ​ Total operating lease liabilities ​ $ 3,001,000 ​ ​ ​ ​ ​ ​ Weighted average remaining lease term ​ ​ 5.8 years Weighted average discount rate ​ ​ 4.2 % ​ Revenue Recognition The Company’s revenue recognition policies are detailed in its 2020 Form 10-K. The following tables present the Company’s revenues recognized under ASC Topic 606, “ Revenue from Contracts with Customers”, ​ NOTE 1 – BUSINESS AND SUMMARY OF ACCOUNTING POLICIES - (Continued) Florida Pneumatic Florida Pneumatic markets its air tool products to four primary sectors within the pneumatic tool market; Retail, Automotive, Industrial and Aerospace. It also generates revenue from its Berkley products line, as well as a line of air filters and other OEM parts are reported as Other. ​ ​ ​ ​ ​ ​ ​ ​ ​ ​ ​ ​ ​ ​ ​ ​ ​ ​ ​ ​ Three months ended June 30, ​ ​ 2021 ​ 2020 ​ Increase (decrease) ​ ​ ​ Percent of ​ ​ Percent of ​ ​ ​ ​ ​ Revenue ​ revenue ​ Revenue ​ revenue ​ $ ​ % Automotive ​ $ 3,782,000 ​ 35.3 % $ 2,928,000 33.9 % $ 854,000 29.2 % Retail ​ ​ 3,763,000 35.1 ​ ​ 2,860,000 33.1 ​ ​ 903,000 31.6 ​ Industrial ​ 1,303,000 12.3 ​ 817,000 9.4 ​ 486,000 59.5 ​ Aerospace ​ 1,734,000 16.2 ​ 1,934,000 22.4 ​ (200,000) (10.3) ​ Other ​ 130,000 1.1 ​ 101,000 1.2 ​ 29,000 28.7 ​ Total ​ $ 10,712,000 100.0 % $ 8,640,000 100.0 % $ 2,072,000 24.0 % ​ ​ ​ ​ ​ ​ ​ ​ ​ ​ ​ ​ ​ ​ ​ ​ ​ ​ ​ Six months ended June 30, ​ ​ 2021 ​ 2020 ​ Increase (decrease) ​ ​ ​ ​ ​ Percent of ​ ​ ​ ​ Percent of ​ ​ ​ ​ ​ ​ Revenue revenue Revenue revenue $ % Automotive ​ $ 7,884,000 36.5 % $ 6,160,000 33.0 % $ 1,724,000 ​ 28.0 % Retail ​ ​ 7,553,000 34.9 ​ ​ 5,851,000 31.3 ​ ​ 1,702,000 ​ 29.1 ​ Industrial ​ ​ 2,662,000 ​ 12.3 ​ ​ 1,879,000 ​ 10.1 ​ ​ 783,000 ​ 41.7 ​ Aerospace ​ 3,262,000 15.1 ​ 4,533,000 24.3 ​ ​ (1,271,000) ​ (28.0) ​ Other ​ 253,000 1.2 ​ 247,000 1.3 ​ ​ 6,000 ​ 2.4 ​ Total ​ $ 21,614,000 100.0 % $ 18,670,000 100.0 % $ 2,944,000 ​ 15.8 % ​ ​ NOTE 1 – BUSINESS AND SUMMARY OF ACCOUNTING POLICIES - (Continued) Hy-Tech Hy-Tech designs, manufactures, and sells a wide range of industrial products under the brands ATP and ATSCO which are categorized as ATP for reporting purposes. In addition to Engineered Solutions, products and components manufactured for other companies under their brands are included in the OEM category in the table below. PTG revenue is comprised of products manufactured and sold by Hy-Tech’s gear business. NUMATX, Thaxton and other peripheral product lines, such as general machining, are reported as Other. ​ ​ ​ ​ ​ ​ ​ ​ ​ ​ ​ ​ ​ ​ ​ ​ ​ ​ ​ ​ Three months ended June 30, ​ 2021 2020 Increase (decrease) ​ ​ Percent of ​ ​ Percent of ​ ​ ​ ​ ​ Revenue ​ revenue ​ Revenue ​ revenue ​ $ ​ % OEM ​ $ 1,408,000 48.9 % $ 1,202,000 41.7 % $ 206,000 17.1 % ATP ​ ​ 779,000 27.1 ​ ​ 569,000 19.8 ​ ​ 210,000 36.9 ​ PTG ​ ​ 604,000 ​ 21.0 ​ ​ 1,021,000 ​ 35.5 ​ ​ (417,000) ​ (40.8) ​ Other ​ 86,000 3.0 ​ 88,000 3.0 ​ (2,000) (2.3) ​ Total ​ $ 2,877,000 100.0 % $ 2,880,000 100.0 % $ (3,000) (0.1) % ​ ​ ​ ​ ​ ​ ​ ​ ​ ​ ​ ​ ​ ​ ​ ​ ​ ​ ​ Six months ended June 30, ​ ​ 2021 ​ 2020 ​ Increase (decrease) ​ ​ ​ ​ ​ Percent of ​ ​ ​ ​ Percent of ​ ​ ​ ​ Revenue revenue Revenue revenue $ % OEM ​ $ 3,019,000 51.0 % $ 2,641,000 42.6 % $ 378,000 ​ 14.3 % ATP ​ 1,492,000 25.2 ​ 1,629,000 26.3 ​ ​ (137,000) ​ (8.4) ​ PTG ​ ​ 1,250,000 ​ 21.1 ​ ​ 1,757,000 ​ 28.3 ​ ​ (507,000) ​ (28.9) ​ Other ​ 160,000 2.7 ​ 173,000 2.8 ​ ​ (13,000) ​ (7.5) ​ Total ​ $ 5,921,000 100.0 % $ 6,200,000 100.0 % $ (279,000) ​ (4.5) % ​ Recently Adopted Accounting Pronouncements During the six-month period ended June 30, 2021, there were no accounting pronouncements or other authoritative guidance issued that the Company adopted. No other new accounting pronouncement issued or effective during the three and six-month period ended June 30, 2021, has or is expected to have a material impact on our consolidated financial statement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6 Months Ended</t>
        </is>
      </c>
    </row>
    <row r="2">
      <c r="B2" s="2" t="inlineStr">
        <is>
          <t>Jun. 30, 2021</t>
        </is>
      </c>
    </row>
    <row r="3">
      <c r="A3" s="3" t="inlineStr">
        <is>
          <t>INCOME (LOSS) PER SHARE</t>
        </is>
      </c>
    </row>
    <row r="4">
      <c r="A4" s="4" t="inlineStr">
        <is>
          <t>INCOME (LOSS) PER SHARE</t>
        </is>
      </c>
      <c r="B4" s="4" t="inlineStr">
        <is>
          <t>NOTE 2 – INCOME (LOSS) PER SHARE Basic income (loss) per common share is based only on the average number of shares of Common Stock outstanding for the periods. Diluted income (loss) per common share reflects the effect of shares of Common Stock issuable upon the exercise of options unless the effect on earnings is anti-dilutive. Diluted income (loss) per common share is computed using the treasury stock method. Under this method, the aggregate number of shares of Common Stock outstanding reflects the assumed use of proceeds from the hypothetical exercise of any outstanding options to purchase shares of Common Stock. The average market value for the period is used as the assumed purchase price. ​ NOTE 2 – INCOME (LOSS) PER SHARE – (Continued) ​ The following table sets forth the elements of basic and diluted income (loss) per common share: ​ ​ ​ ​ ​ ​ ​ ​ ​ ​ ​ ​ ​ ​ ​ Three months ended Six months ended ​ ​ June 30, ​ June 30, ​ 2021 2020 2021 2020 Numerator for basic and diluted income (loss) per common share: ​ ​ ​ ​ ​ ​ ​ ​ ​ ​ ​ ​ Net income (loss) ​ $ 2,423,000 ​ $ (2,381,000) ​ $ 2,116,000 ​ $ (3,139,000) ​ ​ ​ ​ ​ ​ ​ ​ ​ ​ ​ ​ ​ Denominator: ​ ​ ​ ​ ​ ​ ​ ​ ​ ​ ​ ​ Denominator for basic earnings (loss) per share - weighted average common shares outstanding ​ 3,181,000 ​ 3,148,000 ​ 3,175,000 ​ 3,146,000 Dilutive securities (1) ​ 12,000 ​ — ​ 15,000 ​ — Denominator for diluted income (loss) per share - weighted average common shares outstanding ​ 3,193,000 ​ 3,148,000 ​ 3,190,000 ​ 3,146,000 ​ (1) Dilutive securities consist of the “in the money” stock options. In the event of a loss, options are considered anti-dilutive and are therefore not included in the calculation of diluted ​ At June 30, 2021, and 2020, there were outstanding stock options whose exercise prices were higher than the average market values of the underlying Common Stock for the period. The weighted average of anti-dilutive stock options outstanding was as follows: ​ ​ ​ ​ ​ ​ ​ ​ ​ ​ ​ Three months ended Six months ended ​ ​ June 30, ​ June 30, ​ 2021 2020 2021 2020 Weighted average anti-dilutive stock options outstanding 139,000 186,000 140,000 166,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NOTE 3 – STOCK-BASED COMPENSATION There were no options granted or issued The following is a summary of the changes in outstanding options during the six-month period ended June 30, 2021: ​ ​ ​ ​ ​ ​ ​ ​ ​ ​ ​ ​ ​ ​ Weighted Weighted average ​ ​ ​ ​ ​ ​ average ​ remaining ​ Aggregate ​ ​ ​ ​ exercise ​ contractual life ​ intrinsic ​ Option shares price (years) value Outstanding, January 1, 2021 200,878 ​ $ 6.59 4.1 ​ $ 85,663 Granted — ​ — ​ — ​ ​ — Exercised — ​ — — ​ — Forfeited — ​ — — ​ — Expired 16,199 ​ 4.37 — ​ — Outstanding, June 30, 2021 184,679 ​ $ 6.79 3.9 ​ $ 82,593 Vested, June 30, 2021 182,011 ​ $ 6.76 3.8 ​ $ 82,593 ​ ​ NOTE 3 – STOCK-BASED COMPENSATION - (Continued) ​ ​ ​ ​ ​ ​ ​ ​ ​ Weighted ​ ​ ​ ​ average grant- ​ Option shares date fair value Non-vested options, January 1, 2021 5,334 ​ $ 4.60 Granted — ​ — Vested (2,666) ​ 4.60 Forfeited — ​ — Non-vested options, June 30, 2021 2,668 ​ $ 4.60 ​ On April 22, 2021, the Company’s Board of Directors (the “Board”) approved the amendment and restatement of the P&amp;F Industries, Inc. 2012 Stock Incentive Plan, (the “2012 Plan”) to be renamed the P&amp;F Industries, Inc. 2021 Stock Incentive Plan (the “2021 Plan”) following the approval and recommendation of the Compensation Committee of the Board (the “Compensation Committee”). The 2021 Plan amends and restates the 2012 Plan in its entirety and, among other things, incorporates the following key changes: (i) it increases the aggregate share reserve by an additional 175,000 shares for a total share reserve of 500,000 shares; (ii) it limits the aggregate amount of stock-based and cash-based awards to any non-employee director with respect to any fiscal year for service to the Board at $300,000 (or $450,000 for a non-employee director serving in a lead role); and (iii) extends the term from April 20, 2022 to April 22, 2031. The amendment and restatement was approved by the Board and was approved by the Company’s shareholders during its 2021 Annual Meeting of Stockholders held on May 26, 2021. As a result of the foregoing, the remaining number of shares of Common Stock available for issuance under the 2021 Plan at June 30, 2021, was 196,857. Restricted Stock On February 16, 2021, the Company granted 25,000 restricted shares of its Common Stock to its Chief Financial Officer. The Company determined that the fair value of these shares was $6.36 per share, which was the closing price of the Company’s Common Stock on the date of the grant. The Company will ratably amortize over a five-year vesting period the total non-cash compensation expense of approximately $159,000, or $32,000 per annum, to selling, general and administrative expenses. On May 20, 2020, the Company granted 1,250 restricted shares of its Common Stock to each non-employee member of its Board of Directors, totaling 6,250 restricted shares. The Company determined that the fair value of these shares was $5.14 per share, which was the closing price of the Company’s Common Stock on the date of the grant. These shares cannot be traded earlier than the first anniversary of the grant date. The Company ratably amortized the total non-cash compensation expense of approximately $32,000 to selling, general and administrative expenses through May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8:31:05Z</dcterms:created>
  <dcterms:modified xmlns:dcterms="http://purl.org/dc/terms/" xmlns:xsi="http://www.w3.org/2001/XMLSchema-instance" xsi:type="dcterms:W3CDTF">2021-08-12T18:31:05Z</dcterms:modified>
</cp:coreProperties>
</file>